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PRINCIPLES OF CONSOLIDATION" sheetId="8" state="visible" r:id="rId8"/>
    <sheet xmlns:r="http://schemas.openxmlformats.org/officeDocument/2006/relationships" name="RECENT ACCOUNTING STANDARDS" sheetId="9" state="visible" r:id="rId9"/>
    <sheet xmlns:r="http://schemas.openxmlformats.org/officeDocument/2006/relationships" name="IMPAIRMENT OF LONG LIVED ASSETS" sheetId="10" state="visible" r:id="rId10"/>
    <sheet xmlns:r="http://schemas.openxmlformats.org/officeDocument/2006/relationships" name="BUSINESS COMBINATIONS" sheetId="11" state="visible" r:id="rId11"/>
    <sheet xmlns:r="http://schemas.openxmlformats.org/officeDocument/2006/relationships" name="ACCUMULATED OTHER COMPREHENSIVE" sheetId="12" state="visible" r:id="rId12"/>
    <sheet xmlns:r="http://schemas.openxmlformats.org/officeDocument/2006/relationships" name="NET INCOME (LOSS) PER COMMON SH" sheetId="13" state="visible" r:id="rId13"/>
    <sheet xmlns:r="http://schemas.openxmlformats.org/officeDocument/2006/relationships" name="REVENUE RECOGNITION" sheetId="14" state="visible" r:id="rId14"/>
    <sheet xmlns:r="http://schemas.openxmlformats.org/officeDocument/2006/relationships" name="PREPAID EXPENSE AND DEPOSIT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MONITORING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OTHER ASSETS" sheetId="21" state="visible" r:id="rId21"/>
    <sheet xmlns:r="http://schemas.openxmlformats.org/officeDocument/2006/relationships" name="LEASES" sheetId="22" state="visible" r:id="rId22"/>
    <sheet xmlns:r="http://schemas.openxmlformats.org/officeDocument/2006/relationships" name="ACCRUED LIABILITES" sheetId="23" state="visible" r:id="rId23"/>
    <sheet xmlns:r="http://schemas.openxmlformats.org/officeDocument/2006/relationships" name="RELATED PARTIES" sheetId="24" state="visible" r:id="rId24"/>
    <sheet xmlns:r="http://schemas.openxmlformats.org/officeDocument/2006/relationships" name="DEBT OBLIGATIONS" sheetId="25" state="visible" r:id="rId25"/>
    <sheet xmlns:r="http://schemas.openxmlformats.org/officeDocument/2006/relationships" name="PREFERRED AND COMMON STOCK" sheetId="26" state="visible" r:id="rId26"/>
    <sheet xmlns:r="http://schemas.openxmlformats.org/officeDocument/2006/relationships" name="STOCK OPTIONS AND WARRANT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RECENT ACCOUNTING STANDARDS (Po" sheetId="31" state="visible" r:id="rId31"/>
    <sheet xmlns:r="http://schemas.openxmlformats.org/officeDocument/2006/relationships" name="NET INCOME (LOSS) PER COMMON _2" sheetId="32" state="visible" r:id="rId32"/>
    <sheet xmlns:r="http://schemas.openxmlformats.org/officeDocument/2006/relationships" name="REVENUE RECOGNITION (Tables)"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MONITORING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LEASES (Tables)" sheetId="39" state="visible" r:id="rId39"/>
    <sheet xmlns:r="http://schemas.openxmlformats.org/officeDocument/2006/relationships" name="ACCRUED LIABILITIES (Tables)" sheetId="40" state="visible" r:id="rId40"/>
    <sheet xmlns:r="http://schemas.openxmlformats.org/officeDocument/2006/relationships" name="DEBT OBLIGATIONS (Tables)" sheetId="41" state="visible" r:id="rId41"/>
    <sheet xmlns:r="http://schemas.openxmlformats.org/officeDocument/2006/relationships" name="STOCK OPTIONS AND WARRANTS (Tab" sheetId="42" state="visible" r:id="rId42"/>
    <sheet xmlns:r="http://schemas.openxmlformats.org/officeDocument/2006/relationships" name="BASIS OF PRESENTATION (Details " sheetId="43" state="visible" r:id="rId43"/>
    <sheet xmlns:r="http://schemas.openxmlformats.org/officeDocument/2006/relationships" name="NET INCOME (LOSS) PER COMMON _3" sheetId="44" state="visible" r:id="rId44"/>
    <sheet xmlns:r="http://schemas.openxmlformats.org/officeDocument/2006/relationships" name="NET INCOME (LOSS) PER COMMON _4" sheetId="45" state="visible" r:id="rId45"/>
    <sheet xmlns:r="http://schemas.openxmlformats.org/officeDocument/2006/relationships" name="REVENUE RECOGNITION (Details)" sheetId="46" state="visible" r:id="rId46"/>
    <sheet xmlns:r="http://schemas.openxmlformats.org/officeDocument/2006/relationships" name="REVENUE RECOGNITION (Details Na" sheetId="47" state="visible" r:id="rId47"/>
    <sheet xmlns:r="http://schemas.openxmlformats.org/officeDocument/2006/relationships" name="PREPAID EXPENSE AND DEPOSITS (D" sheetId="48" state="visible" r:id="rId48"/>
    <sheet xmlns:r="http://schemas.openxmlformats.org/officeDocument/2006/relationships" name="INVENTORY (Details)" sheetId="49" state="visible" r:id="rId49"/>
    <sheet xmlns:r="http://schemas.openxmlformats.org/officeDocument/2006/relationships" name="INVENTORY (Details Narratives)"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MONITORING EQUIPMENT (Details)" sheetId="53" state="visible" r:id="rId53"/>
    <sheet xmlns:r="http://schemas.openxmlformats.org/officeDocument/2006/relationships" name="MONITORING EQUIPMENT (Details N" sheetId="54" state="visible" r:id="rId54"/>
    <sheet xmlns:r="http://schemas.openxmlformats.org/officeDocument/2006/relationships" name="INTANGIBLE ASSETS (Details)" sheetId="55" state="visible" r:id="rId55"/>
    <sheet xmlns:r="http://schemas.openxmlformats.org/officeDocument/2006/relationships" name="INTANGIBLE ASSETS (Details Narr" sheetId="56" state="visible" r:id="rId56"/>
    <sheet xmlns:r="http://schemas.openxmlformats.org/officeDocument/2006/relationships" name="GOODWILL (Details)" sheetId="57" state="visible" r:id="rId57"/>
    <sheet xmlns:r="http://schemas.openxmlformats.org/officeDocument/2006/relationships" name="OTHER ASSETS (Details Narrative"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2)" sheetId="61" state="visible" r:id="rId61"/>
    <sheet xmlns:r="http://schemas.openxmlformats.org/officeDocument/2006/relationships" name="LEASES (Details 3)" sheetId="62" state="visible" r:id="rId62"/>
    <sheet xmlns:r="http://schemas.openxmlformats.org/officeDocument/2006/relationships" name="LEASES (Details Narrative)" sheetId="63" state="visible" r:id="rId63"/>
    <sheet xmlns:r="http://schemas.openxmlformats.org/officeDocument/2006/relationships" name="ACCRUED LIABILITES (Details)" sheetId="64" state="visible" r:id="rId64"/>
    <sheet xmlns:r="http://schemas.openxmlformats.org/officeDocument/2006/relationships" name="RELATED PARTIES (Details Narrat" sheetId="65" state="visible" r:id="rId65"/>
    <sheet xmlns:r="http://schemas.openxmlformats.org/officeDocument/2006/relationships" name="DEBT OBLIGATIONS (Details)" sheetId="66" state="visible" r:id="rId66"/>
    <sheet xmlns:r="http://schemas.openxmlformats.org/officeDocument/2006/relationships" name="DEBT OBLIGATIONS (Details 1)" sheetId="67" state="visible" r:id="rId67"/>
    <sheet xmlns:r="http://schemas.openxmlformats.org/officeDocument/2006/relationships" name="DEBT OBLIGATIONS (Details Narra" sheetId="68" state="visible" r:id="rId68"/>
    <sheet xmlns:r="http://schemas.openxmlformats.org/officeDocument/2006/relationships" name="PREFERRED AND COMMON STOCK (Det" sheetId="69" state="visible" r:id="rId69"/>
    <sheet xmlns:r="http://schemas.openxmlformats.org/officeDocument/2006/relationships" name="STOCK OPTIONS AND WARRANTS (Det" sheetId="70" state="visible" r:id="rId70"/>
    <sheet xmlns:r="http://schemas.openxmlformats.org/officeDocument/2006/relationships" name="STOCK OPTIONS AND WARRANTS (D_2" sheetId="71" state="visible" r:id="rId71"/>
    <sheet xmlns:r="http://schemas.openxmlformats.org/officeDocument/2006/relationships" name="INCOME TAXES (Details Narrative"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Jun. 30, 2021</t>
        </is>
      </c>
      <c r="C2" s="2" t="inlineStr">
        <is>
          <t>Aug. 10, 2021</t>
        </is>
      </c>
    </row>
    <row r="3">
      <c r="A3" s="3" t="inlineStr">
        <is>
          <t>Cover [Abstract]</t>
        </is>
      </c>
    </row>
    <row r="4">
      <c r="A4" s="4" t="inlineStr">
        <is>
          <t>Entity Registrant Name</t>
        </is>
      </c>
      <c r="B4" s="4" t="inlineStr">
        <is>
          <t>Track Group, Inc</t>
        </is>
      </c>
    </row>
    <row r="5">
      <c r="A5" s="4" t="inlineStr">
        <is>
          <t>Entity Central Index Key</t>
        </is>
      </c>
      <c r="B5" s="4" t="inlineStr">
        <is>
          <t>000104594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146196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23153</t>
        </is>
      </c>
    </row>
    <row r="22">
      <c r="A22" s="4" t="inlineStr">
        <is>
          <t>Entity Incorporation State Country Code</t>
        </is>
      </c>
      <c r="B22" s="4" t="inlineStr">
        <is>
          <t>DE</t>
        </is>
      </c>
    </row>
    <row r="23">
      <c r="A23" s="4" t="inlineStr">
        <is>
          <t>Entity Tax Identification Number</t>
        </is>
      </c>
      <c r="B23" s="4" t="inlineStr">
        <is>
          <t>87-0543981</t>
        </is>
      </c>
    </row>
    <row r="24">
      <c r="A24" s="4" t="inlineStr">
        <is>
          <t>Entity Address Address Line 1</t>
        </is>
      </c>
      <c r="B24" s="4" t="inlineStr">
        <is>
          <t>200 E. 5th Avenue Suite 100</t>
        </is>
      </c>
    </row>
    <row r="25">
      <c r="A25" s="4" t="inlineStr">
        <is>
          <t>Entity Address City Or Town</t>
        </is>
      </c>
      <c r="B25" s="4" t="inlineStr">
        <is>
          <t>Naperville</t>
        </is>
      </c>
    </row>
    <row r="26">
      <c r="A26" s="4" t="inlineStr">
        <is>
          <t>Entity Address State Or Province</t>
        </is>
      </c>
      <c r="B26" s="4" t="inlineStr">
        <is>
          <t>IL</t>
        </is>
      </c>
    </row>
    <row r="27">
      <c r="A27" s="4" t="inlineStr">
        <is>
          <t>Entity Address Postal Zip Code</t>
        </is>
      </c>
      <c r="B27" s="4" t="inlineStr">
        <is>
          <t>60563</t>
        </is>
      </c>
    </row>
    <row r="28">
      <c r="A28" s="4" t="inlineStr">
        <is>
          <t>City Area Code</t>
        </is>
      </c>
      <c r="B28" s="4" t="inlineStr">
        <is>
          <t>877</t>
        </is>
      </c>
    </row>
    <row r="29">
      <c r="A29" s="4" t="inlineStr">
        <is>
          <t>Local Phone Number</t>
        </is>
      </c>
      <c r="B29" s="4" t="inlineStr">
        <is>
          <t>260-20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 LIVED ASSETS</t>
        </is>
      </c>
      <c r="B1" s="2" t="inlineStr">
        <is>
          <t>9 Months Ended</t>
        </is>
      </c>
    </row>
    <row r="2">
      <c r="B2" s="2" t="inlineStr">
        <is>
          <t>Jun. 30, 2021</t>
        </is>
      </c>
    </row>
    <row r="3">
      <c r="A3" s="3" t="inlineStr">
        <is>
          <t>IMPAIRMENT OF LONG LIVED ASSETS</t>
        </is>
      </c>
    </row>
    <row r="4">
      <c r="A4" s="4" t="inlineStr">
        <is>
          <t>NOTE 4 - Impairment of Long-lived Assets</t>
        </is>
      </c>
      <c r="B4" s="4" t="inlineStr">
        <is>
          <t>(4) IMPAIRMENT OF LONG-LIVED ASSETS 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S</t>
        </is>
      </c>
      <c r="B1" s="2" t="inlineStr">
        <is>
          <t>9 Months Ended</t>
        </is>
      </c>
    </row>
    <row r="2">
      <c r="B2" s="2" t="inlineStr">
        <is>
          <t>Jun. 30, 2021</t>
        </is>
      </c>
    </row>
    <row r="3">
      <c r="A3" s="3" t="inlineStr">
        <is>
          <t>BUSINESS COMBINATIONS</t>
        </is>
      </c>
    </row>
    <row r="4">
      <c r="A4" s="4" t="inlineStr">
        <is>
          <t>NOTE 5 - Business Combinations</t>
        </is>
      </c>
      <c r="B4" s="4" t="inlineStr">
        <is>
          <t>(5) BUSINESS COMBINATIONS The Company accounts for its business acquisitions under the acquisition method of accounting as indicated in ASC 805, “Business Combinations”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Contingent Consideration In certain acquisitions, the Company has agreed to pay additional amounts to the seller contingent upon achievement by the acquired businesses of certain future goals, which may include revenue milestones, new customer accounts, and earnings target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 If there is uncertainty surrounding the value of contingent consideration, then the Company’s policy is to wait until the end of the measurement period before making an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9 Months Ended</t>
        </is>
      </c>
    </row>
    <row r="2">
      <c r="B2" s="2" t="inlineStr">
        <is>
          <t>Jun. 30, 2021</t>
        </is>
      </c>
    </row>
    <row r="3">
      <c r="A3" s="3" t="inlineStr">
        <is>
          <t>ACCUMULATED OTHER COMPREHENSIVE INCOME (LOSS)</t>
        </is>
      </c>
    </row>
    <row r="4">
      <c r="A4" s="4" t="inlineStr">
        <is>
          <t>NOTE 6 - Accumulated Other Comprehensive Income (Loss)</t>
        </is>
      </c>
      <c r="B4" s="4" t="inlineStr">
        <is>
          <t>(6) ACCUMULATED OTHER COMPREHENSIVE INCOME (LOSS) Comprehensive income (loss) includes net income (loss) as currently reported under GAAP and other comprehensive income (loss). Other comprehensive income (loss) considers the effects of additional economic events, such as foreign currency translation adjustments, that are not required to be recorded in determining net income (loss), but rather are reported as a separate component of stockholders’ equity. The Chilean Peso, New Israeli Shekel and the Canadian Dollar are used as functional currencies of the following operating subsidiaries: (i) Track Group Chile SpA; (ii) Track Group International Ltd.; and (iii) Track Group Analytics Limited, respectively. The balance sheets of all subsidiaries have been converted into United States Dollars at the prevailing exchange rate at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t>
        </is>
      </c>
      <c r="B1" s="2" t="inlineStr">
        <is>
          <t>9 Months Ended</t>
        </is>
      </c>
    </row>
    <row r="2">
      <c r="B2" s="2" t="inlineStr">
        <is>
          <t>Jun. 30, 2021</t>
        </is>
      </c>
    </row>
    <row r="3">
      <c r="A3" s="3" t="inlineStr">
        <is>
          <t>Net income/(loss) per share - basic:</t>
        </is>
      </c>
    </row>
    <row r="4">
      <c r="A4" s="4" t="inlineStr">
        <is>
          <t>NOTE 7 - Net Income (Loss) Per Common Share</t>
        </is>
      </c>
      <c r="B4" s="4" t="inlineStr">
        <is>
          <t xml:space="preserve">(7) NET INCOME (LOSS) PER COMMON SHARE Basic net income (loss) per common share (“ Basic EPS Diluted net income (loss) per common share (“ Diluted EPS Common share equivalents consist of shares issuable upon the exercise of common stock options and warrants. As of June 30, 2021 and 2020, there were 15,000 and 685,259 outstanding common share equivalents that were not included in the computation of Basic EPS and Diluted EPS for the three and nine months ended June 30, 2021 and 2020, respectively, as their effect would be anti-dilutive. At June 30, 2021 551,486 stock options and warrants had exercise prices that were below the market price of $2.75, and have been included in the basic and diluted earnings per share calculations. At June 30, 2020, all stock option and warrant exercise prices were above the market price of $0.25, respectively, and thus have not been included in the basic earnings per share calculation. The common stock equivalents outstanding as of June 30, 2021 and June 30, 2020 consisted of the following: June 30, June 30, 2021 2020 Exercisable common stock options and warrants 566,486 685,259 Total common stock equivalents 566,486 685,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9 Months Ended</t>
        </is>
      </c>
    </row>
    <row r="2">
      <c r="B2" s="2" t="inlineStr">
        <is>
          <t>Jun. 30, 2021</t>
        </is>
      </c>
    </row>
    <row r="3">
      <c r="A3" s="3" t="inlineStr">
        <is>
          <t>REVENUE RECOGNITION</t>
        </is>
      </c>
    </row>
    <row r="4">
      <c r="A4" s="4" t="inlineStr">
        <is>
          <t>NOTE 8 - Revenue Recognition</t>
        </is>
      </c>
      <c r="B4" s="4" t="inlineStr">
        <is>
          <t>(8) REVENUE RECOGNITION Monitoring and Other Related Services. Product Sales and Other. Multiple Element Arrangements.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the Company will estimate the standalone selling price using information available to us. The following table presents the Company’s revenue by geography, based on management’s assessment of available data: Three Months Ended June 30, 2021 Three Months Ended June 30, 2020 Total Revenue % of Total Revenue Total Revenue % of Total Revenue United States $ 7,542,836 73 % $ 5,891,741 69 % Latin America 2,649,575 26 % 2,441,429 29 % Other 115,409 1 % 150,740 2 % Total $ 10,307,820 100 % $ 8,483,910 100 % Nine Months Ended June 30, 2021 Nine Months Ended June 30, 2020 Total Revenue % of Total Revenue Total Revenue % of Total Revenue United States $ 21,740,027 74 % $ 16,885,664 67 % Latin America 7,521,894 25 % 7,704,645 31 % Other 309,634 1 % 446,158 2 % Total $ 29,571,555 100 % $ 25,036,467 100 % The above table includes total revenue for the Company, of which monitoring and other related services is the majority (approximately 99% and 98% for the nine months ended June 30, 2021, and 2020, respectively) of the Company’s revenue. Latin America includes Bahamas, Chile, Mexico, Puerto Rico and the U.S. Virgin Islands. Other includes Canada and Saudi Arabia in the nine months ended June 30, 2021 and Canada, New Zealand, Saudi Arabia, South Africa and Vietnam in the nine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 AND DEPOSITS</t>
        </is>
      </c>
      <c r="B1" s="2" t="inlineStr">
        <is>
          <t>9 Months Ended</t>
        </is>
      </c>
    </row>
    <row r="2">
      <c r="B2" s="2" t="inlineStr">
        <is>
          <t>Jun. 30, 2021</t>
        </is>
      </c>
    </row>
    <row r="3">
      <c r="A3" s="3" t="inlineStr">
        <is>
          <t>PREPAID EXPENSE AND DEPOSITS</t>
        </is>
      </c>
    </row>
    <row r="4">
      <c r="A4" s="4" t="inlineStr">
        <is>
          <t>NOTE 9 - Prepaid Expense and Deposits</t>
        </is>
      </c>
      <c r="B4" s="4" t="inlineStr">
        <is>
          <t>(9) PREPAID EXPENSE AND DEPOSITS As of June 30, 2021, and September 30, 2020, the outstanding balance of prepaid expense and deposits was $895,145 and $866,389, respectively. These balances are comprised largely of tax deposits, prepaid bond insurance, vendor deposits and other prepaid supplier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Y</t>
        </is>
      </c>
      <c r="B1" s="2" t="inlineStr">
        <is>
          <t>9 Months Ended</t>
        </is>
      </c>
    </row>
    <row r="2">
      <c r="B2" s="2" t="inlineStr">
        <is>
          <t>Jun. 30, 2021</t>
        </is>
      </c>
    </row>
    <row r="3">
      <c r="A3" s="3" t="inlineStr">
        <is>
          <t>INVENTORY</t>
        </is>
      </c>
    </row>
    <row r="4">
      <c r="A4" s="4" t="inlineStr">
        <is>
          <t>NOTE 10 - Inventory</t>
        </is>
      </c>
      <c r="B4" s="4" t="inlineStr">
        <is>
          <t>(10) INVENTORY 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Inventory consists of finished goods that are to be shipped to customers and parts used for minor repairs of ReliAlert™, Shadow, and other tracking devices. Completed and shipped ReliAlert™ and other tracking devices are reflected in Monitoring Equipment. As of June 30, 2021, and September 30, 2020, inventory consisted of the following: June 30, 2021 September 30, 2020 Finished goods inventory $ 136,542 $ 131,089 Reserve for damaged or obsolete inventory - (6,483 ) Total inventory, net of reserves $ 136,542 $ 124,606 The Company uses a third-party fulfillment service provider. As a result of this service, the Company’s employees do not actively assemble new product or repair damaged inventory or monitoring equipment shipped directly from suppliers. Purchases of monitoring equipment are recognized directly. Management believes this process reduces maintenance and fulfillment costs associated with inventory and monitoring equipment. Management reviews inventory regularly to identify damaged or obsolete inventory and reserves for potential losses. The Company recorded charges of $11,103 and $35,123 during the nine months ended June 30, 2021 and 2020, respectively, for inventory that was obsolete, lost or damaged. Obsolete, lost and damaged inventory charges are included in Monitoring, products &amp; other related service costs in the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ND EQUIPMENT</t>
        </is>
      </c>
      <c r="B1" s="2" t="inlineStr">
        <is>
          <t>9 Months Ended</t>
        </is>
      </c>
    </row>
    <row r="2">
      <c r="B2" s="2" t="inlineStr">
        <is>
          <t>Jun. 30, 2021</t>
        </is>
      </c>
    </row>
    <row r="3">
      <c r="A3" s="3" t="inlineStr">
        <is>
          <t>PROPERTY AND EQUIPMENT</t>
        </is>
      </c>
    </row>
    <row r="4">
      <c r="A4" s="4" t="inlineStr">
        <is>
          <t>NOTE 11 - Property and Equipment</t>
        </is>
      </c>
      <c r="B4" s="4" t="inlineStr">
        <is>
          <t>(11) PROPERTY AND EQUIPMENT Property and equipment consisted of the following as of June 30, 2021 and September 30, 2020: June 30, 2021 September 30, 2020 Equipment, software and tooling $ 1,391,426 $ 1,272,635 Automobiles 5,501 5,156 Leasehold improvements 1,353,162 1,290,708 Furniture and fixtures 351,307 341,896 Total property and equipment before accumulated depreciation 3,101,396 2,910,395 Accumulated depreciation (2,866,631 ) (2,531,631 ) Property and equipment, net of accumulated depreciation $ 234,765 $ 378,764 Property and equipment depreciation expense for the three months ended June 30, 2021 and 2020 was $43,275 $74,777, respectively. Property and equipment depreciation expense for the nine months ended June 30, 2021 and 2020 was $267,740 and $235,55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MONITORING EQUIPMENT</t>
        </is>
      </c>
      <c r="B1" s="2" t="inlineStr">
        <is>
          <t>9 Months Ended</t>
        </is>
      </c>
    </row>
    <row r="2">
      <c r="B2" s="2" t="inlineStr">
        <is>
          <t>Jun. 30, 2021</t>
        </is>
      </c>
    </row>
    <row r="3">
      <c r="A3" s="4" t="inlineStr">
        <is>
          <t>NOTE 12 - Monitoring Equipment</t>
        </is>
      </c>
      <c r="B3" s="4" t="inlineStr">
        <is>
          <t>(12) MONITORING EQUIPMENT The Company leases monitoring equipment to agencies for offender tracking under contractual service agreements. The monitoring equipment is amortized using the straight-line method over an estimated useful life of between one and five years. Monitoring equipment as of June 30, 2021 and September 30, 2020 was as follows: June 30, 2021 September 30, 2020 Monitoring equipment $ 8,918,449 $ 8,705,830 Less: accumulated depreciation (5,768,050 ) (6,639,883 ) Monitoring equipment, net of accumulated depreciation $ 3,150,399 $ 2,065,947 Depreciation of monitoring equipment for the three months ended June 30, 2021 and 2020 was $367,924 and $356,668, respectively. Depreciation of monitoring equipment for the nine months ended June 30, 2021 and 2020 was $1,078,268 and $1,084,869, respectively. Depreciation expense for monitoring devices is recognized in cost of revenue. During the nine months ended June 30, 2021 and June 30, 2020, the Company recorded charges of $296,673 and $400,888, respectively, for devices that were lost, stolen or damaged. Lost, stolen and damaged items are included in Monitoring, products &amp; other related service costs i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S</t>
        </is>
      </c>
      <c r="B1" s="2" t="inlineStr">
        <is>
          <t>9 Months Ended</t>
        </is>
      </c>
    </row>
    <row r="2">
      <c r="B2" s="2" t="inlineStr">
        <is>
          <t>Jun. 30, 2021</t>
        </is>
      </c>
    </row>
    <row r="3">
      <c r="A3" s="3" t="inlineStr">
        <is>
          <t>INTANGIBLE ASSETS</t>
        </is>
      </c>
    </row>
    <row r="4">
      <c r="A4" s="4" t="inlineStr">
        <is>
          <t>NOTE 13 - Intangible Assets</t>
        </is>
      </c>
      <c r="B4" s="4" t="inlineStr">
        <is>
          <t>(13) INTANGIBLE ASSETS The following table summarizes intangible assets at June 30, 2021 and September 30, 2020, respectively: Intangible assets: June 30, 2021 September 30, 2020 Patent &amp; royalty agreements $ 21,170,565 $ 21,170,565 Developed technology 16,210,093 14,134,562 Customer relationships 1,860,000 1,860,000 Trade name 320,776 318,438 Website 78,201 78,201 Total intangible assets 39,639,635 37,561,766 Accumulated amortization (18,150,085 ) (16,390,721 ) Intangible assets, net of accumulated amortization $ 21,489,550 $ 21,171,045 The intangible assets summarized above were purchased or developed on various dates from January 2010 through June 30, 2021. The assets have useful lives ranging from three to twenty years. Amortization expense for the three months ended June 30, 2021 and 2020 was $544,534 and $556,937, respectively. Amortization expense for the nine months ended June 30, 2021 and 2020 was $1,665,253 and $1,674,78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t>
        </is>
      </c>
      <c r="B3" s="6" t="n">
        <v>8277137</v>
      </c>
      <c r="C3" s="6" t="n">
        <v>6762099</v>
      </c>
    </row>
    <row r="4">
      <c r="A4" s="4" t="inlineStr">
        <is>
          <t>Accounts receivable, net of allowance for doubtful accounts of $2,679,079 and $2,654,173, respectively</t>
        </is>
      </c>
      <c r="B4" s="5" t="n">
        <v>6476717</v>
      </c>
      <c r="C4" s="5" t="n">
        <v>5546213</v>
      </c>
    </row>
    <row r="5">
      <c r="A5" s="4" t="inlineStr">
        <is>
          <t>Prepaid expense and deposits</t>
        </is>
      </c>
      <c r="B5" s="5" t="n">
        <v>895145</v>
      </c>
      <c r="C5" s="5" t="n">
        <v>866389</v>
      </c>
    </row>
    <row r="6">
      <c r="A6" s="4" t="inlineStr">
        <is>
          <t>Inventory, net of reserves of $0 and $6,483, respectively</t>
        </is>
      </c>
      <c r="B6" s="5" t="n">
        <v>136542</v>
      </c>
      <c r="C6" s="5" t="n">
        <v>124606</v>
      </c>
    </row>
    <row r="7">
      <c r="A7" s="4" t="inlineStr">
        <is>
          <t>Total current assets</t>
        </is>
      </c>
      <c r="B7" s="5" t="n">
        <v>15785541</v>
      </c>
      <c r="C7" s="5" t="n">
        <v>13299307</v>
      </c>
    </row>
    <row r="8">
      <c r="A8" s="4" t="inlineStr">
        <is>
          <t>Property and equipment, net of accumulated depreciation of $2,866,631 and $2,531,631, respectively</t>
        </is>
      </c>
      <c r="B8" s="5" t="n">
        <v>234765</v>
      </c>
      <c r="C8" s="5" t="n">
        <v>378764</v>
      </c>
    </row>
    <row r="9">
      <c r="A9" s="4" t="inlineStr">
        <is>
          <t>Monitoring equipment, net of accumulated depreciation of $5,768,050 and $6,639,883, respectively</t>
        </is>
      </c>
      <c r="B9" s="5" t="n">
        <v>3150399</v>
      </c>
      <c r="C9" s="5" t="n">
        <v>2065947</v>
      </c>
    </row>
    <row r="10">
      <c r="A10" s="4" t="inlineStr">
        <is>
          <t>Intangible assets, net of accumulated amortization of $18,150,085 and $16,390,721, respectively</t>
        </is>
      </c>
      <c r="B10" s="5" t="n">
        <v>21489550</v>
      </c>
      <c r="C10" s="5" t="n">
        <v>21171045</v>
      </c>
    </row>
    <row r="11">
      <c r="A11" s="4" t="inlineStr">
        <is>
          <t>Goodwill</t>
        </is>
      </c>
      <c r="B11" s="5" t="n">
        <v>8518579</v>
      </c>
      <c r="C11" s="5" t="n">
        <v>8220380</v>
      </c>
    </row>
    <row r="12">
      <c r="A12" s="4" t="inlineStr">
        <is>
          <t>Deferred tax asset</t>
        </is>
      </c>
      <c r="B12" s="5" t="n">
        <v>727521</v>
      </c>
      <c r="C12" s="5" t="n">
        <v>432721</v>
      </c>
    </row>
    <row r="13">
      <c r="A13" s="4" t="inlineStr">
        <is>
          <t>Other assets</t>
        </is>
      </c>
      <c r="B13" s="5" t="n">
        <v>4349103</v>
      </c>
      <c r="C13" s="5" t="n">
        <v>2166743</v>
      </c>
    </row>
    <row r="14">
      <c r="A14" s="4" t="inlineStr">
        <is>
          <t>Total assets</t>
        </is>
      </c>
      <c r="B14" s="5" t="n">
        <v>54255458</v>
      </c>
      <c r="C14" s="5" t="n">
        <v>47734907</v>
      </c>
    </row>
    <row r="15">
      <c r="A15" s="3" t="inlineStr">
        <is>
          <t>Current liabilities:</t>
        </is>
      </c>
    </row>
    <row r="16">
      <c r="A16" s="4" t="inlineStr">
        <is>
          <t>Accounts payable</t>
        </is>
      </c>
      <c r="B16" s="5" t="n">
        <v>2356618</v>
      </c>
      <c r="C16" s="5" t="n">
        <v>2199215</v>
      </c>
    </row>
    <row r="17">
      <c r="A17" s="4" t="inlineStr">
        <is>
          <t>Accrued liabilities</t>
        </is>
      </c>
      <c r="B17" s="5" t="n">
        <v>3795542</v>
      </c>
      <c r="C17" s="5" t="n">
        <v>14958628</v>
      </c>
    </row>
    <row r="18">
      <c r="A18" s="4" t="inlineStr">
        <is>
          <t>Current portion of long-term debt</t>
        </is>
      </c>
      <c r="B18" s="5" t="n">
        <v>552555</v>
      </c>
      <c r="C18" s="5" t="n">
        <v>30914625</v>
      </c>
    </row>
    <row r="19">
      <c r="A19" s="4" t="inlineStr">
        <is>
          <t>Total current liabilities</t>
        </is>
      </c>
      <c r="B19" s="5" t="n">
        <v>6704715</v>
      </c>
      <c r="C19" s="5" t="n">
        <v>48072468</v>
      </c>
    </row>
    <row r="20">
      <c r="A20" s="4" t="inlineStr">
        <is>
          <t>Long-term debt, net</t>
        </is>
      </c>
      <c r="B20" s="5" t="n">
        <v>43647848</v>
      </c>
      <c r="C20" s="5" t="n">
        <v>418575</v>
      </c>
    </row>
    <row r="21">
      <c r="A21" s="4" t="inlineStr">
        <is>
          <t>Long-term liabilities</t>
        </is>
      </c>
      <c r="B21" s="5" t="n">
        <v>30877</v>
      </c>
      <c r="C21" s="5" t="n">
        <v>164487</v>
      </c>
    </row>
    <row r="22">
      <c r="A22" s="4" t="inlineStr">
        <is>
          <t>Total liabilities</t>
        </is>
      </c>
      <c r="B22" s="5" t="n">
        <v>50383440</v>
      </c>
      <c r="C22" s="5" t="n">
        <v>48655530</v>
      </c>
    </row>
    <row r="23">
      <c r="A23" s="3" t="inlineStr">
        <is>
          <t>Stockholders' equity (deficit):</t>
        </is>
      </c>
    </row>
    <row r="24">
      <c r="A24" s="4" t="inlineStr">
        <is>
          <t>Common stock, $0.0001 par value: 30,000,000 shares authorized; 11,461,966 and 11,414,150 shares outstanding, respectively</t>
        </is>
      </c>
      <c r="B24" s="5" t="n">
        <v>1146</v>
      </c>
      <c r="C24" s="5" t="n">
        <v>1141</v>
      </c>
    </row>
    <row r="25">
      <c r="A25" s="4" t="inlineStr">
        <is>
          <t>Paid in capital</t>
        </is>
      </c>
      <c r="B25" s="5" t="n">
        <v>302267862</v>
      </c>
      <c r="C25" s="5" t="n">
        <v>302270242</v>
      </c>
    </row>
    <row r="26">
      <c r="A26" s="4" t="inlineStr">
        <is>
          <t>Accumulated deficit</t>
        </is>
      </c>
      <c r="B26" s="5" t="n">
        <v>-297565167</v>
      </c>
      <c r="C26" s="5" t="n">
        <v>-302270933</v>
      </c>
    </row>
    <row r="27">
      <c r="A27" s="4" t="inlineStr">
        <is>
          <t>Accumulated other comprehensive loss</t>
        </is>
      </c>
      <c r="B27" s="5" t="n">
        <v>-831823</v>
      </c>
      <c r="C27" s="5" t="n">
        <v>-921073</v>
      </c>
    </row>
    <row r="28">
      <c r="A28" s="4" t="inlineStr">
        <is>
          <t>Total equity (deficit)</t>
        </is>
      </c>
      <c r="B28" s="5" t="n">
        <v>3872018</v>
      </c>
      <c r="C28" s="5" t="n">
        <v>-920623</v>
      </c>
    </row>
    <row r="29">
      <c r="A29" s="4" t="inlineStr">
        <is>
          <t>Total liabilities and stockholders' equity (deficit)</t>
        </is>
      </c>
      <c r="B29" s="5" t="n">
        <v>54255458</v>
      </c>
      <c r="C29" s="5" t="n">
        <v>47734907</v>
      </c>
    </row>
    <row r="30">
      <c r="A30" s="4" t="inlineStr">
        <is>
          <t>Series A Convertible Preferred Stock[ Member]</t>
        </is>
      </c>
    </row>
    <row r="31">
      <c r="A31" s="3" t="inlineStr">
        <is>
          <t>Stockholders' equity (deficit):</t>
        </is>
      </c>
    </row>
    <row r="32">
      <c r="A32" s="4" t="inlineStr">
        <is>
          <t>Series A Convertible Preferred stock, $0.0001 par value: 1,200,000 shares authorized; 0 shares outstanding</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OODWILL</t>
        </is>
      </c>
      <c r="B1" s="2" t="inlineStr">
        <is>
          <t>9 Months Ended</t>
        </is>
      </c>
    </row>
    <row r="2">
      <c r="B2" s="2" t="inlineStr">
        <is>
          <t>Jun. 30, 2021</t>
        </is>
      </c>
    </row>
    <row r="3">
      <c r="A3" s="3" t="inlineStr">
        <is>
          <t>GOODWILL</t>
        </is>
      </c>
    </row>
    <row r="4">
      <c r="A4" s="4" t="inlineStr">
        <is>
          <t>NOTE 14 - Goodwill</t>
        </is>
      </c>
      <c r="B4" s="4" t="inlineStr">
        <is>
          <t>(14) GOODWILL The following table summarizes the activity of goodwill at June 30, 2021 and September 30, 2020, respectively: June 30, September 30, 2021 2020 Balance - beginning of period $ 8,220,380 $ 8,187,911 Effect of foreign currency translation on goodwill 298,199 32,469 Balance - end of period $ 8,518,579 $ 8,220,380 Goodwill is recognized in connection with acquisition transactions in accordance with ASC 805. The Company performs an impairment test for goodwill annually or more frequently if indicators of potential impairment exist. No impairment of goodwill was recognized through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9 Months Ended</t>
        </is>
      </c>
    </row>
    <row r="2">
      <c r="B2" s="2" t="inlineStr">
        <is>
          <t>Jun. 30, 2021</t>
        </is>
      </c>
    </row>
    <row r="3">
      <c r="A3" s="3" t="inlineStr">
        <is>
          <t>OTHER ASSETS</t>
        </is>
      </c>
    </row>
    <row r="4">
      <c r="A4" s="4" t="inlineStr">
        <is>
          <t>NOTE 15 - Other Assets</t>
        </is>
      </c>
      <c r="B4" s="4" t="inlineStr">
        <is>
          <t>(15) OTHER ASSETS As of June 30, 2021 and September 30, 2020, respectively, the outstanding balance of other assets was 4,349,103 and $2,166,743, respectively. Other assets at June 30, 2021 are comprised largely of cash used as collateral for Performance Bonds (as defined in Note 23) for an international customer, as well as contractually required monitoring center and other equipment, right of use assets, lease deposits, insurance costs and other long-term assets. The Company anticipates these Performance Bonds will be reimbursed to the Company upon completion of its contracts with the customer. The Company is contractually obligated to construct and equip two monitoring centers for an international customer, as well as supply equipment for the customer’s satellite locations, which will be owned by the customer when construction is completed. The Company has incurred approximately $1.3 million in costs for monitoring centers and related equipment at June 30, 2021 and estimates the total to construct and equip the locations will be approximately $2.0 million. The cost of these assets is amortized monthly in Monitoring, products and other related services on the Condensed Consolidated Statement of Operations over the life of the new contract. The Company will record revenue from the customer based on a contractually agreed upon unit per day amount during the contract period. See Note 19 for details of the borrowings related to the monitoring centers construction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9 Months Ended</t>
        </is>
      </c>
    </row>
    <row r="2">
      <c r="B2" s="2" t="inlineStr">
        <is>
          <t>Jun. 30, 2021</t>
        </is>
      </c>
    </row>
    <row r="3">
      <c r="A3" s="3" t="inlineStr">
        <is>
          <t>LEASES</t>
        </is>
      </c>
    </row>
    <row r="4">
      <c r="A4" s="4" t="inlineStr">
        <is>
          <t>NOTE 16 - Leases</t>
        </is>
      </c>
      <c r="B4" s="4" t="inlineStr">
        <is>
          <t>(16) LEASES Effective October 1, 2019, the Company adopted the new lease accounting guidance in ASU No. 2016-02, Leases (Topic 842) “ ASC Topic 842 The following table shows right of use assets and lease liabilities and the associated financial statement line items as of June 30, 2021 and September 30, 2020. June 30, 2021 September 30, 2020 Operating lease asset Operating lease liability Operating lease asset Operating lease liability Other assets $ 222,947 $ - $ 375,397 $ - Accrued liabilities 192,070 - 210,910 Long-term liabilities 30,877 - 164,487 The following table summarizes the supplemental cash flow information for the nine months ended June 30, 2021 and 2020: June 30, 2021 June 30, 2020 Cash paid for noncancelable operating leases included in operating cash flows $ 229,638 $ 280,758 Right of use assets obtained in exchange for operating lease liabilities: $ 2,245 $ - The future minimum lease payments under noncancelable operating leases with terms greater than one year as of June 30, 2021 are: Operating Leases From July 2021 to September 2021 $ 59,609 From October 2021 to September 2022 170,169 From October 2022 to September 2023 3,612 Undiscounted cash flow 233,390 Less: imputed interest (10,443 ) Total $ 222,947 Reconciliation to lease liabilities: Lease liabilities - current $ 192,070 Lease liabilities - long-term 30,877 Total lease liabilities $ 222,947 The weighted-average remaining lease term and discount rate related to the Company’s lease liabilities as of June 30, 2021 were 1.1 years and 8%, respectively. The Company’s lease discount rates are generally based on the estimates of it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ES</t>
        </is>
      </c>
      <c r="B1" s="2" t="inlineStr">
        <is>
          <t>9 Months Ended</t>
        </is>
      </c>
    </row>
    <row r="2">
      <c r="B2" s="2" t="inlineStr">
        <is>
          <t>Jun. 30, 2021</t>
        </is>
      </c>
    </row>
    <row r="3">
      <c r="A3" s="3" t="inlineStr">
        <is>
          <t>ACCRUED LIABILITES</t>
        </is>
      </c>
    </row>
    <row r="4">
      <c r="A4" s="4" t="inlineStr">
        <is>
          <t>NOTE 17 - Accrued Liabilities</t>
        </is>
      </c>
      <c r="B4" s="4" t="inlineStr">
        <is>
          <t>(17) ACCRUED LIABILITES Accrued liabilities consisted of the following as of June 30, 2021 and September 30, 2020, respectively: June 30, 2021 September 30, 2020 Accrued payroll, taxes and employee benefits $ 1,989,977 $ 1,607,920 Deferred revenue 14,021 147,921 Accrued taxes - foreign and domestic 154,394 324,221 Accrued other expense 109,565 117,264 Accrued legal and other professional costs 703,783 725,547 Accrued costs of revenue 447,656 309,470 Right of use liability 192,070 210,910 Deferred financing fees 180,000 - Accrued interest 4,076 11,515,375 Total accrued liabilities $ 3,795,542 $ 14,958,628 On March 1, 2021 accrued interest outstanding related to the Conrent Amended Facility Agreement was capitalized, increasing the principal of the outstanding loan. See Note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IES</t>
        </is>
      </c>
      <c r="B1" s="2" t="inlineStr">
        <is>
          <t>9 Months Ended</t>
        </is>
      </c>
    </row>
    <row r="2">
      <c r="B2" s="2" t="inlineStr">
        <is>
          <t>Jun. 30, 2021</t>
        </is>
      </c>
    </row>
    <row r="3">
      <c r="A3" s="3" t="inlineStr">
        <is>
          <t>RELATED PARTIES</t>
        </is>
      </c>
    </row>
    <row r="4">
      <c r="A4" s="4" t="inlineStr">
        <is>
          <t>NOTE 18 - Related Parties</t>
        </is>
      </c>
      <c r="B4" s="4" t="inlineStr">
        <is>
          <t>(18) RELATED PARTIES ETS Limited is currently the beneficial owner of 4,871,745 shares of the Company's Common Stock (“ Track Group Shares ADS On September 8, 2020, the Company received a letter from ADS informing the Company that ADS had been assigned the right to payment under that certain Loan Facility dated September 14, 2015, by and between Sapinda Asia Limited and the Company (the “ Sapinda Loa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Jun. 30, 2021</t>
        </is>
      </c>
    </row>
    <row r="3">
      <c r="A3" s="3" t="inlineStr">
        <is>
          <t>DEBT OBLIGATIONS</t>
        </is>
      </c>
    </row>
    <row r="4">
      <c r="A4" s="4" t="inlineStr">
        <is>
          <t>NOTE 19 - Debt Obligations</t>
        </is>
      </c>
      <c r="B4" s="4" t="inlineStr">
        <is>
          <t xml:space="preserve">(19) DEBT OBLIGATIONS Debt obligations, net of debt issuance costs, as of June 30, 2021 and September 30, 2020 consisted of the following: June 30, 2021 September 30, 2020 The unsecured loan (the “ Amended Facility Agreement Conrent $ 42,503,398 $ 30,400,000 Note payable with BMO Harris Bank for a Paycheck Protection Program (“ PPP SBA - 933,200 Note Payable Agreement with HP Financial Services Chile Limitada bearing interest at a rate of 6.56% per annum, with a maturity date of February 6, 2024. 83,960 - Note Payable Agreement with Banco Santander, net of unamortized issuance costs of $26,099 at June 30, 2021, bearing interest at a rate of 5.04% per annum, with a maturity date of May 11, 2024. 394,615 - Note Payable Agreement with Banco Estado, net of unamortized issuance costs of $18,885 at June 30, 2021, bearing interest at a rate of 3.50% per annum, with a maturity date of January 2, 2024. 321,123 - Note Payable Agreement with HP Financial Services Chile Limitada bearing interest at a rate of 6.61% per annum, with a maturity date of March 4, 2024. 183,643 - Note Payable Agreement with Banco de Chile, net of unamortized issuance costs of $389 at June 30, 2021, bearing interest at a rate of 2.54% per annum, with a maturity date of March 4, 2024. 121,576 - Note Payable Agreement with Banco de Chile, net of unamortized issuance costs of $34,498 at June 30, 2021, bearing interest at a rate of 3.12% per annum, with a maturity date of February 17, 2025. 592,088 - Total debt obligations 44,200,403 31,333,200 Less: current portion (552,555 ) (30,914,625 ) Long-term debt, less current portion $ 43,647,848 $ 418,575 On October 21, 2020, the Company requested, in writing, an additional extension to the maturity date of the $30.4 million Amended Facility Agreement. On November 25, 2020, the noteholders who owned the securities from Conrent used to finance the Amended Facility Agreement (the “ Noteholders Amended Facility On May 19, 2020, the Company received net proceeds of $933,200 from a potentially forgivable loan from the SBA pursuant to the PPP enacted by Congress under the Coronavirus Aid, Relief, and Economic Security Act (15 U.S.C. 636(a)(36)) (the “ CARES Act PPP Loan Lender On January 6, 2021, the Company borrowed 70,443,375 Chilean Pesos ( “CLP” On January 12, 2021, the Company borrowed 347,198,500 CLP , CLP CLP On February 2, 2021, the Company borrowed 247,999,300 CLP CLP CLP On February 4, 2021, the Company borrowed 149,794,432 CLP On February 5, 2021, the Company borrowed of 99,808,328 CLP CLP On February 15, 2021, the Company borrowed 500,000,000 CLP CLP The following table summarizes our future maturities of debt obligations, net of the amortization of debt discounts as of June 30, 2021: Twelve months ended June 30: Total 2022 $ 552,555 2023 604,073 2024 500,856 2025 42,983,392 Total 44,640,876 Issuance costs (440,473 ) Debt obligations, net of unamortized issuance costs $ 44,200,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AND COMMON STOCK</t>
        </is>
      </c>
      <c r="B1" s="2" t="inlineStr">
        <is>
          <t>9 Months Ended</t>
        </is>
      </c>
    </row>
    <row r="2">
      <c r="B2" s="2" t="inlineStr">
        <is>
          <t>Jun. 30, 2021</t>
        </is>
      </c>
    </row>
    <row r="3">
      <c r="A3" s="3" t="inlineStr">
        <is>
          <t>PREFERRED AND COMMON STOCK</t>
        </is>
      </c>
    </row>
    <row r="4">
      <c r="A4" s="4" t="inlineStr">
        <is>
          <t>NOTE 20 - Preferred and Common Stock</t>
        </is>
      </c>
      <c r="B4" s="4" t="inlineStr">
        <is>
          <t>(20) PREFERRED AND COMMON STOCK The Company is authorized to issue up to 30,000,000 shares of common stock, $0.0001 par value per share. The Company is authorized to issue up to 20,000,000 shares of preferred stock, $0.0001 par value per share. The Company’s Board of Directors has the authority to amend the Company’s Certificate of Incorporation, without further stockholder approval, to designate and determine, in whole or in part, the preferences, limitations and relative rights of the preferred stock before any issuance of the preferred stock, and to create one or more series of preferred stock. As of June 30, 2021, there were no shares of preferred stock outstanding. No dividends were paid during the three- and nine-month period ended June 30, 2021 or 2020, respectively. Series A Convertible Preferred Stock On October 12, 2017, the Company filed a Certificate of Designation of the Relative Rights and Preferences (“ Certificate of Designation Except with respect to transactions upon which holders of the Series A Preferred are entitled to vote separately as a class under the terms of the Certificate of Designation, the Series A Preferred has no voting rights. The shares of common stock into which the Series A Preferred is convertible shall, upon issuance, have all of the same voting rights as other issued and outstanding shares of our common stock. The Series A Preferred has no separate dividend rights; however, whenever the Board declares a dividend on the Company’s common stock, if ever,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ach share of Series A Preferred has a Liquidation Preference of $35.00 per share, and is convertible, at the holder’s option, into ten shares of the Company’s common stock, subject to adjustments as set forth in the Certificate of Designation, at any time beginning five hundred and forty days after the date of issuance. As of June 30, 2021, no shares of Series A Preferred were issued and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t>
        </is>
      </c>
      <c r="B1" s="2" t="inlineStr">
        <is>
          <t>9 Months Ended</t>
        </is>
      </c>
    </row>
    <row r="2">
      <c r="B2" s="2" t="inlineStr">
        <is>
          <t>Jun. 30, 2021</t>
        </is>
      </c>
    </row>
    <row r="3">
      <c r="A3" s="3" t="inlineStr">
        <is>
          <t>STOCK OPTIONS AND WARRANTS</t>
        </is>
      </c>
    </row>
    <row r="4">
      <c r="A4" s="4" t="inlineStr">
        <is>
          <t>NOTE 21 - Stock Options and Warrants</t>
        </is>
      </c>
      <c r="B4" s="4" t="inlineStr">
        <is>
          <t>(21) STOCK OPTIONS AND WARRANTS Stock Incentive Plan At the annual meeting of stockholders on March 21, 2011, our stockholders approved the 2012 Equity Compensation Plan (the “ 2012 Plan As of June 30, 2020, the Board of Directors suspended further awards under the 2012 Plan until further notice. The Company recorded expense of $0 and $19,687 for the nine months ended June 30, 2021 and 2020, respectively, related to the vesting of common stock awarded prior to the suspension of the 2012 Plan. On February 11, 2021 and April 15, 2021, former members of the Board of Directors received 39,640 and 8,176 shares of Common Stock by exercising95,872 and 22,901 warrants, respectively, through a net exercise provision of the Common Stock Purchase Warrant Agreement. There were 27,218 shares of common stock available for issuance under the 2012 Plan as of June 30, 2021. All Options and Warrants The fair value of each stock option and warrant grant is estimated on the date of grant using the Black-Scholes option-pricing model. During the nine months ended June 30, 2021 and 2020, the Company granted no options and warrants to purchase shares of common stock under the 2012 Plan. The warrants for Board members vest immediately and expire five years from grant date and warrants or options issued to employees vest annually over either a two to three-year period and expire five years after the final vesting date of the grant. The Company recorded expense of $0 for the nine months ended June 30, 2021 and 2020, respectively, related to the issuance and vesting of outstanding stock options and warrants. All options and warrants have vested and are exercisable at June 30, 2021 and no future issuances are expected under the 2012 Plan. 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 A summary of stock option (warrant) activity for the three months ended June 30, 2021 is presented below: Shares Under Option Weighted Average Exercise Price Weighted Average Remaining Contractual Life Aggregate Intrinsic Value Outstanding as of September 30, 2020 685,259 $ 1.56 1.90 years $ - Granted - - Expired/Cancelled - - Exercised (118,773 ) (1.19 ) Outstanding as of June 30, 2021 566,486 $ 1.64 1.14 years $ 835,516 Exercisable as of June 30, 2021 566,486 $ 1.64 1.14 years $ 835,516 The intrinsic value of options and warrants outstanding and exercisable is based on the Company’s share price of $2.75 at June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9 Months Ended</t>
        </is>
      </c>
    </row>
    <row r="2">
      <c r="B2" s="2" t="inlineStr">
        <is>
          <t>Jun. 30, 2021</t>
        </is>
      </c>
    </row>
    <row r="3">
      <c r="A3" s="3" t="inlineStr">
        <is>
          <t>INCOME TAXES</t>
        </is>
      </c>
    </row>
    <row r="4">
      <c r="A4" s="4" t="inlineStr">
        <is>
          <t>NOTE 22 - Income Taxes</t>
        </is>
      </c>
      <c r="B4" s="4" t="inlineStr">
        <is>
          <t>(22)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For the nine months ended June 30, 2021 and 2020, the Company incurred a net income (loss) for income tax purposes of $4,705,766 and ($1,539,622) respectively.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In computing income tax, we recognize an income tax provision in tax jurisdictions in which we have pre-tax income for the period and are expecting to generate pre-tax book income during the fisca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t>
        </is>
      </c>
    </row>
    <row r="4">
      <c r="A4" s="4" t="inlineStr">
        <is>
          <t>NOTE 23 - Commitments and Contingencies</t>
        </is>
      </c>
      <c r="B4" s="4" t="inlineStr">
        <is>
          <t>(23) COMMITMENTS AND CONTINGENCIES Legal Matter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Other than as set forth below, there are no additional pending or threatened legal proceedings at this time. SecureAlert, Inc. v. Federal Government of Mexico (Department of the Interior). OADPRS Blaike Anderson v. Track Group, Inc., et. al. Commonwealth of Puerto Rico, through its Trustees v. International Surveillance Services Corporation . ISS Eli Sabag v. Track Group, Inc., et al. (“SPA” Jeffrey Mohamed Abed v. Track Group, Inc., et al. Performance Bonds As of June 30, 2021, Company has two performance bonds in connection with a foreign customer totaling $2,508,585, (“ Performance Bonds The Company pays interest on the full amount of the Performance Bonds to the financial institution providing the guarantee at 3.5% interest per annum for the Performance Bond expiring in January 2022 and 2.8% interest per annum for the Performance Bond expiring in July 2024. Related interest expense recorded for the nine months ended June 30, 2021 of $43,490. During the nine months ended June 30, 2020 the Company expensed $12,484 related to the Performance Bond which expires on January 18,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Sep. 30, 2020</t>
        </is>
      </c>
    </row>
    <row r="2">
      <c r="A2" s="4" t="inlineStr">
        <is>
          <t>Allowance for doubtful accounts, accounts receivable</t>
        </is>
      </c>
      <c r="B2" s="6" t="n">
        <v>2679079</v>
      </c>
      <c r="C2" s="6" t="n">
        <v>2654173</v>
      </c>
    </row>
    <row r="3">
      <c r="A3" s="4" t="inlineStr">
        <is>
          <t>Reserve for inventory</t>
        </is>
      </c>
      <c r="B3" s="5" t="n">
        <v>0</v>
      </c>
      <c r="C3" s="5" t="n">
        <v>6483</v>
      </c>
    </row>
    <row r="4">
      <c r="A4" s="4" t="inlineStr">
        <is>
          <t>Property and equipment accumulated depreciation</t>
        </is>
      </c>
      <c r="B4" s="5" t="n">
        <v>2866631</v>
      </c>
      <c r="C4" s="5" t="n">
        <v>2531631</v>
      </c>
    </row>
    <row r="5">
      <c r="A5" s="4" t="inlineStr">
        <is>
          <t>Monitoring equipment accumulated amortization</t>
        </is>
      </c>
      <c r="B5" s="5" t="n">
        <v>5768050</v>
      </c>
      <c r="C5" s="5" t="n">
        <v>6639883</v>
      </c>
    </row>
    <row r="6">
      <c r="A6" s="4" t="inlineStr">
        <is>
          <t>Intangible assets accumulated amortization</t>
        </is>
      </c>
      <c r="B6" s="6" t="n">
        <v>18150085</v>
      </c>
      <c r="C6" s="6" t="n">
        <v>16390721</v>
      </c>
    </row>
    <row r="7">
      <c r="A7" s="4" t="inlineStr">
        <is>
          <t>Common Stock - par value</t>
        </is>
      </c>
      <c r="B7" s="7" t="n">
        <v>0.0001</v>
      </c>
      <c r="C7" s="7" t="n">
        <v>0.0001</v>
      </c>
    </row>
    <row r="8">
      <c r="A8" s="4" t="inlineStr">
        <is>
          <t>Common Stock - shares authorized</t>
        </is>
      </c>
      <c r="B8" s="5" t="n">
        <v>30000000</v>
      </c>
      <c r="C8" s="5" t="n">
        <v>30000000</v>
      </c>
    </row>
    <row r="9">
      <c r="A9" s="4" t="inlineStr">
        <is>
          <t>Common Stock - shares outstanding</t>
        </is>
      </c>
      <c r="B9" s="5" t="n">
        <v>11461966</v>
      </c>
      <c r="C9" s="5" t="n">
        <v>11414150</v>
      </c>
    </row>
    <row r="10">
      <c r="A10" s="4" t="inlineStr">
        <is>
          <t>Series A Convertible Preferred Stock - par value</t>
        </is>
      </c>
      <c r="B10" s="7" t="n">
        <v>0.0001</v>
      </c>
    </row>
    <row r="11">
      <c r="A11" s="4" t="inlineStr">
        <is>
          <t>Series A Convertible Preferred Stock - shares authorized</t>
        </is>
      </c>
      <c r="B11" s="5" t="n">
        <v>20000000</v>
      </c>
    </row>
    <row r="12">
      <c r="A12" s="4" t="inlineStr">
        <is>
          <t>Series A Convertible Preferred Stock[ Member]</t>
        </is>
      </c>
    </row>
    <row r="13">
      <c r="A13" s="4" t="inlineStr">
        <is>
          <t>Series A Convertible Preferred Stock - par value</t>
        </is>
      </c>
      <c r="B13" s="7" t="n">
        <v>0.0001</v>
      </c>
      <c r="C13" s="7" t="n">
        <v>0.0001</v>
      </c>
    </row>
    <row r="14">
      <c r="A14" s="4" t="inlineStr">
        <is>
          <t>Series A Convertible Preferred Stock - shares authorized</t>
        </is>
      </c>
      <c r="B14" s="5" t="n">
        <v>1200000</v>
      </c>
      <c r="C14" s="5" t="n">
        <v>1200000</v>
      </c>
    </row>
    <row r="15">
      <c r="A15" s="4" t="inlineStr">
        <is>
          <t>Series A Convertible Preferred Stock -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Jun. 30, 2021</t>
        </is>
      </c>
    </row>
    <row r="3">
      <c r="A3" s="3" t="inlineStr">
        <is>
          <t>SUBSEQUENT EVENTS</t>
        </is>
      </c>
    </row>
    <row r="4">
      <c r="A4" s="4" t="inlineStr">
        <is>
          <t>NOTE 24 - Subsequent Events</t>
        </is>
      </c>
      <c r="B4" s="4" t="inlineStr">
        <is>
          <t>(24) SUBSEQUENT EVENTS In accordance with the Subsequent Events Topic of the FASB ASC 855, we have evaluated subsequent events, through the filing date and noted no subsequent events that are reasonably likely to impact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9 Months Ended</t>
        </is>
      </c>
    </row>
    <row r="2">
      <c r="B2" s="2" t="inlineStr">
        <is>
          <t>Jun. 30, 2021</t>
        </is>
      </c>
    </row>
    <row r="3">
      <c r="A3" s="3" t="inlineStr">
        <is>
          <t>RECENT ACCOUNTING STANDARDS (Policies)</t>
        </is>
      </c>
    </row>
    <row r="4">
      <c r="A4" s="4" t="inlineStr">
        <is>
          <t>Recent Accounting Standards</t>
        </is>
      </c>
      <c r="B4" s="4" t="inlineStr">
        <is>
          <t>From time to time, new accounting pronouncements are issued by the Financial Accounting Standards Board (“ FASB Recently Adopted Accounting Standards In February 2016, FASB issued Accounting Standards Update (“ ASU Leases (Topic 842)” Recently Issued Accounting Standards In January 2017, the FASB issued ASU 2017-04, “ Intangibles – Goodwill and Other: Simplifying the Test for Goodwill Impairment In June 2016, the FASB issued ASU 2016-13, “ Measurement of Credit Losses on Financial Instruments CEC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COMMON SHARE (Tables)</t>
        </is>
      </c>
      <c r="B1" s="2" t="inlineStr">
        <is>
          <t>9 Months Ended</t>
        </is>
      </c>
    </row>
    <row r="2">
      <c r="B2" s="2" t="inlineStr">
        <is>
          <t>Jun. 30, 2021</t>
        </is>
      </c>
    </row>
    <row r="3">
      <c r="A3" s="3" t="inlineStr">
        <is>
          <t>Net income/(loss) per share - basic:</t>
        </is>
      </c>
    </row>
    <row r="4">
      <c r="A4" s="4" t="inlineStr">
        <is>
          <t>Schedule of common stock equivalents outstanding</t>
        </is>
      </c>
      <c r="B4" s="4" t="inlineStr">
        <is>
          <t xml:space="preserve"> June 30, June 30, 2021 2020 Exercisable common stock options and warrants 566,486 685,259 Total common stock equivalents 566,486 685,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Jun. 30, 2021</t>
        </is>
      </c>
    </row>
    <row r="3">
      <c r="A3" s="3" t="inlineStr">
        <is>
          <t>REVENUE RECOGNITION</t>
        </is>
      </c>
    </row>
    <row r="4">
      <c r="A4" s="4" t="inlineStr">
        <is>
          <t>Disaggregation of revenue</t>
        </is>
      </c>
      <c r="B4" s="4" t="inlineStr">
        <is>
          <t xml:space="preserve"> Three Months Ended June 30, 2021 Three Months Ended June 30, 2020 Total Revenue % of Total Revenue Total Revenue % of Total Revenue United States $ 7,542,836 73 % $ 5,891,741 69 % Latin America 2,649,575 26 % 2,441,429 29 % Other 115,409 1 % 150,740 2 % Total $ 10,307,820 100 % $ 8,483,910 100 % Nine Months Ended June 30, 2021 Nine Months Ended June 30, 2020 Total Revenue % of Total Revenue Total Revenue % of Total Revenue United States $ 21,740,027 74 % $ 16,885,664 67 % Latin America 7,521,894 25 % 7,704,645 31 % Other 309,634 1 % 446,158 2 % Total $ 29,571,555 100 % $ 25,036,467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Jun. 30, 2021</t>
        </is>
      </c>
    </row>
    <row r="3">
      <c r="A3" s="3" t="inlineStr">
        <is>
          <t>INVENTORY</t>
        </is>
      </c>
    </row>
    <row r="4">
      <c r="A4" s="4" t="inlineStr">
        <is>
          <t>Schedule of inventory</t>
        </is>
      </c>
      <c r="B4" s="4" t="inlineStr">
        <is>
          <t xml:space="preserve"> June 30, 2021 September 30, 2020 Finished goods inventory $ 136,542 $ 131,089 Reserve for damaged or obsolete inventory - (6,483 ) Total inventory, net of reserves $ 136,542 $ 124,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Jun. 30, 2021</t>
        </is>
      </c>
    </row>
    <row r="3">
      <c r="A3" s="3" t="inlineStr">
        <is>
          <t>PROPERTY AND EQUIPMENT</t>
        </is>
      </c>
    </row>
    <row r="4">
      <c r="A4" s="4" t="inlineStr">
        <is>
          <t>Schedule of property and equipment</t>
        </is>
      </c>
      <c r="B4" s="4" t="inlineStr">
        <is>
          <t xml:space="preserve"> June 30, 2021 September 30, 2020 Equipment, software and tooling $ 1,391,426 $ 1,272,635 Automobiles 5,501 5,156 Leasehold improvements 1,353,162 1,290,708 Furniture and fixtures 351,307 341,896 Total property and equipment before accumulated depreciation 3,101,396 2,910,395 Accumulated depreciation (2,866,631 ) (2,531,631 ) Property and equipment, net of accumulated depreciation $ 234,765 $ 378,7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NITORING EQUIPMENT (Tables)</t>
        </is>
      </c>
      <c r="B1" s="2" t="inlineStr">
        <is>
          <t>9 Months Ended</t>
        </is>
      </c>
    </row>
    <row r="2">
      <c r="B2" s="2" t="inlineStr">
        <is>
          <t>Jun. 30, 2021</t>
        </is>
      </c>
    </row>
    <row r="3">
      <c r="A3" s="3" t="inlineStr">
        <is>
          <t>MONITORING EQUIPMENT (Tables)</t>
        </is>
      </c>
    </row>
    <row r="4">
      <c r="A4" s="4" t="inlineStr">
        <is>
          <t>Schedule of monitoring property and equipment</t>
        </is>
      </c>
      <c r="B4" s="4" t="inlineStr">
        <is>
          <t xml:space="preserve"> June 30, 2021 September 30, 2020 Monitoring equipment $ 8,918,449 $ 8,705,830 Less: accumulated depreciation (5,768,050 ) (6,639,883 ) Monitoring equipment, net of accumulated depreciation $ 3,150,399 $ 2,065,9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Jun. 30, 2021</t>
        </is>
      </c>
    </row>
    <row r="3">
      <c r="A3" s="3" t="inlineStr">
        <is>
          <t>GOODWILL</t>
        </is>
      </c>
    </row>
    <row r="4">
      <c r="A4" s="4" t="inlineStr">
        <is>
          <t>Schedule of intangible assets</t>
        </is>
      </c>
      <c r="B4" s="4" t="inlineStr">
        <is>
          <t xml:space="preserve">Intangible assets: June 30, 2021 September 30, 2020 Patent &amp; royalty agreements $ 21,170,565 $ 21,170,565 Developed technology 16,210,093 14,134,562 Customer relationships 1,860,000 1,860,000 Trade name 320,776 318,438 Website 78,201 78,201 Total intangible assets 39,639,635 37,561,766 Accumulated amortization (18,150,085 ) (16,390,721 ) Intangible assets, net of accumulated amortization $ 21,489,550 $ 21,171,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 (Tables)</t>
        </is>
      </c>
      <c r="B1" s="2" t="inlineStr">
        <is>
          <t>9 Months Ended</t>
        </is>
      </c>
    </row>
    <row r="2">
      <c r="B2" s="2" t="inlineStr">
        <is>
          <t>Jun. 30, 2021</t>
        </is>
      </c>
    </row>
    <row r="3">
      <c r="A3" s="3" t="inlineStr">
        <is>
          <t>GOODWILL</t>
        </is>
      </c>
    </row>
    <row r="4">
      <c r="A4" s="4" t="inlineStr">
        <is>
          <t>Goodwill</t>
        </is>
      </c>
      <c r="B4" s="4" t="inlineStr">
        <is>
          <t xml:space="preserve"> June 30, September 30, 2021 2020 Balance - beginning of period $ 8,220,380 $ 8,187,911 Effect of foreign currency translation on goodwill 298,199 32,469 Balance - end of period $ 8,518,579 $ 8,220,3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1</t>
        </is>
      </c>
    </row>
    <row r="3">
      <c r="A3" s="3" t="inlineStr">
        <is>
          <t>LEASES</t>
        </is>
      </c>
    </row>
    <row r="4">
      <c r="A4" s="4" t="inlineStr">
        <is>
          <t>Schedule of Right of use assets and lease liabilities</t>
        </is>
      </c>
      <c r="B4" s="4" t="inlineStr">
        <is>
          <t xml:space="preserve"> June 30, 2021 September 30, 2020 Operating lease asset Operating lease liability Operating lease asset Operating lease liability Other assets $ 222,947 $ - $ 375,397 $ - Accrued liabilities 192,070 - 210,910 Long-term liabilities 30,877 - 164,487 </t>
        </is>
      </c>
    </row>
    <row r="5">
      <c r="A5" s="4" t="inlineStr">
        <is>
          <t>Schedule of Supplemental cash flow information</t>
        </is>
      </c>
      <c r="B5" s="4" t="inlineStr">
        <is>
          <t xml:space="preserve"> June 30, 2021 June 30, 2020 Cash paid for noncancelable operating leases included in operating cash flows $ 229,638 $ 280,758 Right of use assets obtained in exchange for operating lease liabilities: $ 2,245 $ - </t>
        </is>
      </c>
    </row>
    <row r="6">
      <c r="A6" s="4" t="inlineStr">
        <is>
          <t>Future minimum lease payments</t>
        </is>
      </c>
      <c r="B6" s="4" t="inlineStr">
        <is>
          <t xml:space="preserve"> Operating Leases From July 2021 to September 2021 $ 59,609 From October 2021 to September 2022 170,169 From October 2022 to September 2023 3,612 Undiscounted cash flow 233,390 Less: imputed interest (10,443 ) Total $ 222,947 Reconciliation to lease liabilities: Lease liabilities - current $ 192,070 Lease liabilities - long-term 30,877 Total lease liabilities $ 222,9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Monitoring and other related services</t>
        </is>
      </c>
      <c r="B4" s="6" t="n">
        <v>10183133</v>
      </c>
      <c r="C4" s="6" t="n">
        <v>8325697</v>
      </c>
      <c r="D4" s="6" t="n">
        <v>29197152</v>
      </c>
      <c r="E4" s="6" t="n">
        <v>24587212</v>
      </c>
    </row>
    <row r="5">
      <c r="A5" s="4" t="inlineStr">
        <is>
          <t>Product sales and other</t>
        </is>
      </c>
      <c r="B5" s="5" t="n">
        <v>124687</v>
      </c>
      <c r="C5" s="5" t="n">
        <v>158213</v>
      </c>
      <c r="D5" s="5" t="n">
        <v>374403</v>
      </c>
      <c r="E5" s="5" t="n">
        <v>449255</v>
      </c>
    </row>
    <row r="6">
      <c r="A6" s="4" t="inlineStr">
        <is>
          <t>Total revenue</t>
        </is>
      </c>
      <c r="B6" s="5" t="n">
        <v>10307820</v>
      </c>
      <c r="C6" s="5" t="n">
        <v>8483910</v>
      </c>
      <c r="D6" s="5" t="n">
        <v>29571555</v>
      </c>
      <c r="E6" s="5" t="n">
        <v>25036467</v>
      </c>
    </row>
    <row r="7">
      <c r="A7" s="3" t="inlineStr">
        <is>
          <t>Cost of revenue:</t>
        </is>
      </c>
    </row>
    <row r="8">
      <c r="A8" s="4" t="inlineStr">
        <is>
          <t>Monitoring, products and other related services</t>
        </is>
      </c>
      <c r="B8" s="5" t="n">
        <v>4150583</v>
      </c>
      <c r="C8" s="5" t="n">
        <v>3379934</v>
      </c>
      <c r="D8" s="5" t="n">
        <v>11752833</v>
      </c>
      <c r="E8" s="5" t="n">
        <v>9848520</v>
      </c>
    </row>
    <row r="9">
      <c r="A9" s="4" t="inlineStr">
        <is>
          <t>Depreciation and amortization included in cost of revenue</t>
        </is>
      </c>
      <c r="B9" s="5" t="n">
        <v>521386</v>
      </c>
      <c r="C9" s="5" t="n">
        <v>482797</v>
      </c>
      <c r="D9" s="5" t="n">
        <v>1535083</v>
      </c>
      <c r="E9" s="5" t="n">
        <v>1464396</v>
      </c>
    </row>
    <row r="10">
      <c r="A10" s="4" t="inlineStr">
        <is>
          <t>Total cost of revenue</t>
        </is>
      </c>
      <c r="B10" s="5" t="n">
        <v>4671969</v>
      </c>
      <c r="C10" s="5" t="n">
        <v>3862731</v>
      </c>
      <c r="D10" s="5" t="n">
        <v>13287916</v>
      </c>
      <c r="E10" s="5" t="n">
        <v>11312916</v>
      </c>
    </row>
    <row r="11">
      <c r="A11" s="4" t="inlineStr">
        <is>
          <t>Gross profit</t>
        </is>
      </c>
      <c r="B11" s="5" t="n">
        <v>5635851</v>
      </c>
      <c r="C11" s="5" t="n">
        <v>4621179</v>
      </c>
      <c r="D11" s="5" t="n">
        <v>16283639</v>
      </c>
      <c r="E11" s="5" t="n">
        <v>13723551</v>
      </c>
    </row>
    <row r="12">
      <c r="A12" s="3" t="inlineStr">
        <is>
          <t>Operating expense:</t>
        </is>
      </c>
    </row>
    <row r="13">
      <c r="A13" s="4" t="inlineStr">
        <is>
          <t>General &amp; administrative</t>
        </is>
      </c>
      <c r="B13" s="5" t="n">
        <v>2868839</v>
      </c>
      <c r="C13" s="5" t="n">
        <v>2329520</v>
      </c>
      <c r="D13" s="5" t="n">
        <v>7583410</v>
      </c>
      <c r="E13" s="5" t="n">
        <v>8064593</v>
      </c>
    </row>
    <row r="14">
      <c r="A14" s="4" t="inlineStr">
        <is>
          <t>Selling &amp; marketing</t>
        </is>
      </c>
      <c r="B14" s="5" t="n">
        <v>703014</v>
      </c>
      <c r="C14" s="5" t="n">
        <v>487786</v>
      </c>
      <c r="D14" s="5" t="n">
        <v>1867880</v>
      </c>
      <c r="E14" s="5" t="n">
        <v>1671767</v>
      </c>
    </row>
    <row r="15">
      <c r="A15" s="4" t="inlineStr">
        <is>
          <t>Research &amp; development</t>
        </is>
      </c>
      <c r="B15" s="5" t="n">
        <v>332588</v>
      </c>
      <c r="C15" s="5" t="n">
        <v>281820</v>
      </c>
      <c r="D15" s="5" t="n">
        <v>974451</v>
      </c>
      <c r="E15" s="5" t="n">
        <v>901712</v>
      </c>
    </row>
    <row r="16">
      <c r="A16" s="4" t="inlineStr">
        <is>
          <t>Depreciation &amp; amortization</t>
        </is>
      </c>
      <c r="B16" s="5" t="n">
        <v>434348</v>
      </c>
      <c r="C16" s="5" t="n">
        <v>505585</v>
      </c>
      <c r="D16" s="5" t="n">
        <v>1476178</v>
      </c>
      <c r="E16" s="5" t="n">
        <v>1530811</v>
      </c>
    </row>
    <row r="17">
      <c r="A17" s="4" t="inlineStr">
        <is>
          <t>Total operating expense</t>
        </is>
      </c>
      <c r="B17" s="5" t="n">
        <v>4338789</v>
      </c>
      <c r="C17" s="5" t="n">
        <v>3604711</v>
      </c>
      <c r="D17" s="5" t="n">
        <v>11901919</v>
      </c>
      <c r="E17" s="5" t="n">
        <v>12168883</v>
      </c>
    </row>
    <row r="18">
      <c r="A18" s="4" t="inlineStr">
        <is>
          <t>Operating income</t>
        </is>
      </c>
      <c r="B18" s="5" t="n">
        <v>1297062</v>
      </c>
      <c r="C18" s="5" t="n">
        <v>1016468</v>
      </c>
      <c r="D18" s="5" t="n">
        <v>4381720</v>
      </c>
      <c r="E18" s="5" t="n">
        <v>1554668</v>
      </c>
    </row>
    <row r="19">
      <c r="A19" s="3" t="inlineStr">
        <is>
          <t>Other income (expense):</t>
        </is>
      </c>
    </row>
    <row r="20">
      <c r="A20" s="4" t="inlineStr">
        <is>
          <t>Interest expense, net</t>
        </is>
      </c>
      <c r="B20" s="5" t="n">
        <v>-468955</v>
      </c>
      <c r="C20" s="5" t="n">
        <v>-622869</v>
      </c>
      <c r="D20" s="5" t="n">
        <v>-1674499</v>
      </c>
      <c r="E20" s="5" t="n">
        <v>-1821726</v>
      </c>
    </row>
    <row r="21">
      <c r="A21" s="4" t="inlineStr">
        <is>
          <t>Currency exchange rate gain (loss)</t>
        </is>
      </c>
      <c r="B21" s="5" t="n">
        <v>191058</v>
      </c>
      <c r="C21" s="5" t="n">
        <v>535141</v>
      </c>
      <c r="D21" s="5" t="n">
        <v>1133900</v>
      </c>
      <c r="E21" s="5" t="n">
        <v>-655791</v>
      </c>
    </row>
    <row r="22">
      <c r="A22" s="4" t="inlineStr">
        <is>
          <t>Other income (loss), net</t>
        </is>
      </c>
      <c r="B22" s="5" t="n">
        <v>0</v>
      </c>
      <c r="C22" s="5" t="n">
        <v>0</v>
      </c>
      <c r="D22" s="5" t="n">
        <v>1000782</v>
      </c>
      <c r="E22" s="5" t="n">
        <v>-4347</v>
      </c>
    </row>
    <row r="23">
      <c r="A23" s="4" t="inlineStr">
        <is>
          <t>Total other income (expense)</t>
        </is>
      </c>
      <c r="B23" s="5" t="n">
        <v>-277897</v>
      </c>
      <c r="C23" s="5" t="n">
        <v>-87728</v>
      </c>
      <c r="D23" s="5" t="n">
        <v>460183</v>
      </c>
      <c r="E23" s="5" t="n">
        <v>-2481864</v>
      </c>
    </row>
    <row r="24">
      <c r="A24" s="4" t="inlineStr">
        <is>
          <t>Income (loss) before income taxes</t>
        </is>
      </c>
      <c r="B24" s="5" t="n">
        <v>1019165</v>
      </c>
      <c r="C24" s="5" t="n">
        <v>928740</v>
      </c>
      <c r="D24" s="5" t="n">
        <v>4841903</v>
      </c>
      <c r="E24" s="5" t="n">
        <v>-927196</v>
      </c>
    </row>
    <row r="25">
      <c r="A25" s="4" t="inlineStr">
        <is>
          <t>Income tax (benefit) expense</t>
        </is>
      </c>
      <c r="B25" s="5" t="n">
        <v>-178876</v>
      </c>
      <c r="C25" s="5" t="n">
        <v>514678</v>
      </c>
      <c r="D25" s="5" t="n">
        <v>136137</v>
      </c>
      <c r="E25" s="5" t="n">
        <v>612426</v>
      </c>
    </row>
    <row r="26">
      <c r="A26" s="4" t="inlineStr">
        <is>
          <t>Net income (loss) attributable to common shareholders</t>
        </is>
      </c>
      <c r="B26" s="5" t="n">
        <v>1198041</v>
      </c>
      <c r="C26" s="5" t="n">
        <v>414062</v>
      </c>
      <c r="D26" s="5" t="n">
        <v>4705766</v>
      </c>
      <c r="E26" s="5" t="n">
        <v>-1539622</v>
      </c>
    </row>
    <row r="27">
      <c r="A27" s="4" t="inlineStr">
        <is>
          <t>Foreign currency translation adjustments</t>
        </is>
      </c>
      <c r="B27" s="5" t="n">
        <v>36762</v>
      </c>
      <c r="C27" s="5" t="n">
        <v>8497</v>
      </c>
      <c r="D27" s="5" t="n">
        <v>89250</v>
      </c>
      <c r="E27" s="5" t="n">
        <v>76987</v>
      </c>
    </row>
    <row r="28">
      <c r="A28" s="4" t="inlineStr">
        <is>
          <t>Comprehensive income (loss)</t>
        </is>
      </c>
      <c r="B28" s="6" t="n">
        <v>1234803</v>
      </c>
      <c r="C28" s="6" t="n">
        <v>422559</v>
      </c>
      <c r="D28" s="6" t="n">
        <v>4795016</v>
      </c>
      <c r="E28" s="6" t="n">
        <v>-1462635</v>
      </c>
    </row>
    <row r="29">
      <c r="A29" s="3" t="inlineStr">
        <is>
          <t>Net income/(loss) per share - basic:</t>
        </is>
      </c>
    </row>
    <row r="30">
      <c r="A30" s="4" t="inlineStr">
        <is>
          <t>Net income/(loss) per share basic</t>
        </is>
      </c>
      <c r="B30" s="8" t="n">
        <v>0.1</v>
      </c>
      <c r="C30" s="8" t="n">
        <v>0.04</v>
      </c>
      <c r="D30" s="8" t="n">
        <v>0.41</v>
      </c>
      <c r="E30" s="8" t="n">
        <v>-0.14</v>
      </c>
    </row>
    <row r="31">
      <c r="A31" s="4" t="inlineStr">
        <is>
          <t>Weighted average shares outstanding basic</t>
        </is>
      </c>
      <c r="B31" s="5" t="n">
        <v>11460694</v>
      </c>
      <c r="C31" s="5" t="n">
        <v>11414150</v>
      </c>
      <c r="D31" s="5" t="n">
        <v>11436609</v>
      </c>
      <c r="E31" s="5" t="n">
        <v>11362416</v>
      </c>
    </row>
    <row r="32">
      <c r="A32" s="3" t="inlineStr">
        <is>
          <t>Net income/(loss) per share - diluted:</t>
        </is>
      </c>
    </row>
    <row r="33">
      <c r="A33" s="4" t="inlineStr">
        <is>
          <t>Net income/(loss) per share</t>
        </is>
      </c>
      <c r="B33" s="8" t="n">
        <v>0.1</v>
      </c>
      <c r="C33" s="8" t="n">
        <v>0.04</v>
      </c>
      <c r="D33" s="8" t="n">
        <v>0.39</v>
      </c>
      <c r="E33" s="8" t="n">
        <v>-0.14</v>
      </c>
    </row>
    <row r="34">
      <c r="A34" s="4" t="inlineStr">
        <is>
          <t>Weighted average shares outstanding</t>
        </is>
      </c>
      <c r="B34" s="5" t="n">
        <v>12015742</v>
      </c>
      <c r="C34" s="5" t="n">
        <v>11414150</v>
      </c>
      <c r="D34" s="5" t="n">
        <v>12051679</v>
      </c>
      <c r="E34" s="5" t="n">
        <v>11362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Jun. 30, 2021</t>
        </is>
      </c>
    </row>
    <row r="3">
      <c r="A3" s="3" t="inlineStr">
        <is>
          <t>ACCRUED LIABILITES</t>
        </is>
      </c>
    </row>
    <row r="4">
      <c r="A4" s="4" t="inlineStr">
        <is>
          <t>Schedule of accrued liabilities</t>
        </is>
      </c>
      <c r="B4" s="4" t="inlineStr">
        <is>
          <t xml:space="preserve"> June 30, 2021 September 30, 2020 Accrued payroll, taxes and employee benefits $ 1,989,977 $ 1,607,920 Deferred revenue 14,021 147,921 Accrued taxes - foreign and domestic 154,394 324,221 Accrued other expense 109,565 117,264 Accrued legal and other professional costs 703,783 725,547 Accrued costs of revenue 447,656 309,470 Right of use liability 192,070 210,910 Deferred financing fees 180,000 - Accrued interest 4,076 11,515,375 Total accrued liabilities $ 3,795,542 $ 14,958,6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9 Months Ended</t>
        </is>
      </c>
    </row>
    <row r="2">
      <c r="B2" s="2" t="inlineStr">
        <is>
          <t>Jun. 30, 2021</t>
        </is>
      </c>
    </row>
    <row r="3">
      <c r="A3" s="3" t="inlineStr">
        <is>
          <t>DEBT OBLIGATIONS</t>
        </is>
      </c>
    </row>
    <row r="4">
      <c r="A4" s="4" t="inlineStr">
        <is>
          <t>Schedule of debt</t>
        </is>
      </c>
      <c r="B4" s="4" t="inlineStr">
        <is>
          <t xml:space="preserve"> June 30, 2021 September 30, 2020 The unsecured loan (the “ Amended Facility Agreement Conrent $ 42,503,398 $ 30,400,000 Note payable with BMO Harris Bank for a Paycheck Protection Program (“ PPP SBA - 933,200 Note Payable Agreement with HP Financial Services Chile Limitada bearing interest at a rate of 6.56% per annum, with a maturity date of February 6, 2024. 83,960 - Note Payable Agreement with Banco Santander, net of unamortized issuance costs of $26,099 at June 30, 2021, bearing interest at a rate of 5.04% per annum, with a maturity date of May 11, 2024. 394,615 - Note Payable Agreement with Banco Estado, net of unamortized issuance costs of $18,885 at June 30, 2021, bearing interest at a rate of 3.50% per annum, with a maturity date of January 2, 2024. 321,123 - Note Payable Agreement with HP Financial Services Chile Limitada bearing interest at a rate of 6.61% per annum, with a maturity date of March 4, 2024. 183,643 - Note Payable Agreement with Banco de Chile, net of unamortized issuance costs of $389 at June 30, 2021, bearing interest at a rate of 2.54% per annum, with a maturity date of March 4, 2024. 121,576 - Note Payable Agreement with Banco de Chile, net of unamortized issuance costs of $34,498 at June 30, 2021, bearing interest at a rate of 3.12% per annum, with a maturity date of February 17, 2025. 592,088 - Total debt obligations 44,200,403 31,333,200 Less: current portion (552,555 ) (30,914,625 ) Long-term debt, less current portion $ 43,647,848 $ 418,575 </t>
        </is>
      </c>
    </row>
    <row r="5">
      <c r="A5" s="4" t="inlineStr">
        <is>
          <t>Schedule of maturities of long-term debt</t>
        </is>
      </c>
      <c r="B5" s="4" t="inlineStr">
        <is>
          <t xml:space="preserve">Twelve months ended June 30: Total 2022 $ 552,555 2023 604,073 2024 500,856 2025 42,983,392 Total 44,640,876 Issuance costs (440,473 ) Debt obligations, net of unamortized issuance costs $ 44,200,4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9 Months Ended</t>
        </is>
      </c>
    </row>
    <row r="2">
      <c r="B2" s="2" t="inlineStr">
        <is>
          <t>Jun. 30, 2021</t>
        </is>
      </c>
    </row>
    <row r="3">
      <c r="A3" s="3" t="inlineStr">
        <is>
          <t>STOCK OPTIONS AND WARRANTS</t>
        </is>
      </c>
    </row>
    <row r="4">
      <c r="A4" s="4" t="inlineStr">
        <is>
          <t>Schedule of stock option activity</t>
        </is>
      </c>
      <c r="B4" s="4" t="inlineStr">
        <is>
          <t xml:space="preserve"> Shares Under Option Weighted Average Exercise Price Weighted Average Remaining Contractual Life Aggregate Intrinsic Value Outstanding as of September 30, 2020 685,259 $ 1.56 1.90 years $ - Granted - - Expired/Cancelled - - Exercised (118,773 ) (1.19 ) Outstanding as of June 30, 2021 566,486 $ 1.64 1.14 years $ 835,516 Exercisable as of June 30, 2021 566,486 $ 1.64 1.14 years $ 835,5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BASIS OF PRESENTATION (Details Narrative) - USD ($)</t>
        </is>
      </c>
      <c r="B1" s="2" t="inlineStr">
        <is>
          <t>9 Months Ended</t>
        </is>
      </c>
    </row>
    <row r="2">
      <c r="B2" s="2" t="inlineStr">
        <is>
          <t>Jun. 30, 2021</t>
        </is>
      </c>
      <c r="C2" s="2" t="inlineStr">
        <is>
          <t>Jun. 30, 2020</t>
        </is>
      </c>
      <c r="D2" s="2" t="inlineStr">
        <is>
          <t>Sep. 30, 2020</t>
        </is>
      </c>
    </row>
    <row r="3">
      <c r="A3" s="3" t="inlineStr">
        <is>
          <t>ACCUMULATED OTHER COMPREHENSIVE INCOME (LOSS)</t>
        </is>
      </c>
    </row>
    <row r="4">
      <c r="A4" s="4" t="inlineStr">
        <is>
          <t>Accumulated deficit</t>
        </is>
      </c>
      <c r="B4" s="6" t="n">
        <v>-297565167</v>
      </c>
      <c r="D4" s="6" t="n">
        <v>-302270933</v>
      </c>
    </row>
    <row r="5">
      <c r="A5" s="4" t="inlineStr">
        <is>
          <t>Net income (loss) attributable to common shareholders</t>
        </is>
      </c>
      <c r="B5" s="6" t="n">
        <v>4705766</v>
      </c>
      <c r="C5" s="6" t="n">
        <v>-1539622</v>
      </c>
    </row>
    <row r="6">
      <c r="A6" s="4" t="inlineStr">
        <is>
          <t>Debt Description</t>
        </is>
      </c>
      <c r="B6" s="4" t="inlineStr">
        <is>
          <t>The Company also has $42,864,000 of debt maturing in July 2024 and six notes payable maturing between February 2, 2024 and February 17, 2025 related to the construction of two monitoring centers in Chile totaling $1,776,876 at June 30, 202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ET INCOME (LOSS) PER COMMON SHARE (Details) - shares</t>
        </is>
      </c>
      <c r="B1" s="2" t="inlineStr">
        <is>
          <t>9 Months Ended</t>
        </is>
      </c>
    </row>
    <row r="2">
      <c r="B2" s="2" t="inlineStr">
        <is>
          <t>Jun. 30, 2021</t>
        </is>
      </c>
      <c r="C2" s="2" t="inlineStr">
        <is>
          <t>Jun. 30, 2020</t>
        </is>
      </c>
    </row>
    <row r="3">
      <c r="A3" s="4" t="inlineStr">
        <is>
          <t>Stock equivalents excluded from computation of Diluted EPS</t>
        </is>
      </c>
      <c r="B3" s="5" t="n">
        <v>566486</v>
      </c>
      <c r="C3" s="5" t="n">
        <v>685259</v>
      </c>
    </row>
    <row r="4">
      <c r="A4" s="4" t="inlineStr">
        <is>
          <t>Options and Warrants [Member[</t>
        </is>
      </c>
    </row>
    <row r="5">
      <c r="A5" s="4" t="inlineStr">
        <is>
          <t>Stock equivalents excluded from computation of Diluted EPS</t>
        </is>
      </c>
      <c r="B5" s="5" t="n">
        <v>566486</v>
      </c>
      <c r="C5" s="5" t="n">
        <v>6852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INCOME (LOSS) PER COMMON SHARE (Details Narrative) - $ / shares</t>
        </is>
      </c>
      <c r="B1" s="2" t="inlineStr">
        <is>
          <t>9 Months Ended</t>
        </is>
      </c>
    </row>
    <row r="2">
      <c r="B2" s="2" t="inlineStr">
        <is>
          <t>Jun. 30, 2021</t>
        </is>
      </c>
      <c r="C2" s="2" t="inlineStr">
        <is>
          <t>Jun. 30, 2020</t>
        </is>
      </c>
    </row>
    <row r="3">
      <c r="A3" s="3" t="inlineStr">
        <is>
          <t>Net income/(loss) per share - basic:</t>
        </is>
      </c>
    </row>
    <row r="4">
      <c r="A4" s="4" t="inlineStr">
        <is>
          <t>Exercise prices</t>
        </is>
      </c>
      <c r="B4" s="8" t="n">
        <v>2.75</v>
      </c>
      <c r="C4" s="8" t="n">
        <v>0.25</v>
      </c>
    </row>
    <row r="5">
      <c r="A5" s="4" t="inlineStr">
        <is>
          <t>Antidilutive Securities Excluded of Earnings Per Share, Amount</t>
        </is>
      </c>
      <c r="B5" s="5" t="n">
        <v>15000</v>
      </c>
      <c r="C5" s="5" t="n">
        <v>685259</v>
      </c>
    </row>
    <row r="6">
      <c r="A6" s="4" t="inlineStr">
        <is>
          <t>Stock options and warrants</t>
        </is>
      </c>
      <c r="B6" s="5" t="n">
        <v>5514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Total revenue</t>
        </is>
      </c>
      <c r="B3" s="6" t="n">
        <v>10307820</v>
      </c>
      <c r="C3" s="6" t="n">
        <v>8483910</v>
      </c>
      <c r="D3" s="6" t="n">
        <v>29571555</v>
      </c>
      <c r="E3" s="6" t="n">
        <v>25036467</v>
      </c>
    </row>
    <row r="4">
      <c r="A4" s="4" t="inlineStr">
        <is>
          <t>Percentage of revenue</t>
        </is>
      </c>
      <c r="B4" s="4" t="inlineStr">
        <is>
          <t>100.00%</t>
        </is>
      </c>
      <c r="C4" s="4" t="inlineStr">
        <is>
          <t>100.00%</t>
        </is>
      </c>
      <c r="D4" s="4" t="inlineStr">
        <is>
          <t>100.00%</t>
        </is>
      </c>
      <c r="E4" s="4" t="inlineStr">
        <is>
          <t>100.00%</t>
        </is>
      </c>
    </row>
    <row r="5">
      <c r="A5" s="4" t="inlineStr">
        <is>
          <t>United States</t>
        </is>
      </c>
    </row>
    <row r="6">
      <c r="A6" s="4" t="inlineStr">
        <is>
          <t>Total revenue</t>
        </is>
      </c>
      <c r="B6" s="6" t="n">
        <v>7542836</v>
      </c>
      <c r="C6" s="6" t="n">
        <v>5891741</v>
      </c>
      <c r="D6" s="6" t="n">
        <v>21740027</v>
      </c>
      <c r="E6" s="6" t="n">
        <v>16885664</v>
      </c>
    </row>
    <row r="7">
      <c r="A7" s="4" t="inlineStr">
        <is>
          <t>Percentage of revenue</t>
        </is>
      </c>
      <c r="B7" s="4" t="inlineStr">
        <is>
          <t>73.00%</t>
        </is>
      </c>
      <c r="C7" s="4" t="inlineStr">
        <is>
          <t>69.00%</t>
        </is>
      </c>
      <c r="D7" s="4" t="inlineStr">
        <is>
          <t>74.00%</t>
        </is>
      </c>
      <c r="E7" s="4" t="inlineStr">
        <is>
          <t>67.00%</t>
        </is>
      </c>
    </row>
    <row r="8">
      <c r="A8" s="4" t="inlineStr">
        <is>
          <t>Latin America [Member]</t>
        </is>
      </c>
    </row>
    <row r="9">
      <c r="A9" s="4" t="inlineStr">
        <is>
          <t>Total revenue</t>
        </is>
      </c>
      <c r="B9" s="6" t="n">
        <v>2649575</v>
      </c>
      <c r="C9" s="6" t="n">
        <v>2441429</v>
      </c>
      <c r="D9" s="6" t="n">
        <v>7521894</v>
      </c>
      <c r="E9" s="6" t="n">
        <v>7704645</v>
      </c>
    </row>
    <row r="10">
      <c r="A10" s="4" t="inlineStr">
        <is>
          <t>Percentage of revenue</t>
        </is>
      </c>
      <c r="B10" s="4" t="inlineStr">
        <is>
          <t>26.00%</t>
        </is>
      </c>
      <c r="C10" s="4" t="inlineStr">
        <is>
          <t>29.00%</t>
        </is>
      </c>
      <c r="D10" s="4" t="inlineStr">
        <is>
          <t>25.00%</t>
        </is>
      </c>
      <c r="E10" s="4" t="inlineStr">
        <is>
          <t>31.00%</t>
        </is>
      </c>
    </row>
    <row r="11">
      <c r="A11" s="4" t="inlineStr">
        <is>
          <t>Other [Member]</t>
        </is>
      </c>
    </row>
    <row r="12">
      <c r="A12" s="4" t="inlineStr">
        <is>
          <t>Total revenue</t>
        </is>
      </c>
      <c r="B12" s="6" t="n">
        <v>115409</v>
      </c>
      <c r="C12" s="6" t="n">
        <v>150740</v>
      </c>
      <c r="D12" s="6" t="n">
        <v>309634</v>
      </c>
      <c r="E12" s="6" t="n">
        <v>446158</v>
      </c>
    </row>
    <row r="13">
      <c r="A13" s="4" t="inlineStr">
        <is>
          <t>Percentage of revenue</t>
        </is>
      </c>
      <c r="B13" s="4" t="inlineStr">
        <is>
          <t>1.00%</t>
        </is>
      </c>
      <c r="C13" s="4" t="inlineStr">
        <is>
          <t>2.00%</t>
        </is>
      </c>
      <c r="D13" s="4" t="inlineStr">
        <is>
          <t>1.00%</t>
        </is>
      </c>
      <c r="E13" s="4" t="inlineStr">
        <is>
          <t>2.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0" customWidth="1" min="1" max="1"/>
    <col width="15" customWidth="1" min="2" max="2"/>
    <col width="14" customWidth="1" min="3" max="3"/>
    <col width="54" customWidth="1" min="4" max="4"/>
    <col width="14" customWidth="1" min="5" max="5"/>
    <col width="14" customWidth="1" min="6" max="6"/>
    <col width="14" customWidth="1" min="7" max="7"/>
  </cols>
  <sheetData>
    <row r="1">
      <c r="A1" s="1" t="inlineStr">
        <is>
          <t>REVENUE RECOGNITION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c r="G2" s="2" t="inlineStr">
        <is>
          <t>Oct. 01, 2019</t>
        </is>
      </c>
    </row>
    <row r="3">
      <c r="A3" s="3" t="inlineStr">
        <is>
          <t>REVENUE RECOGNITION (Details)</t>
        </is>
      </c>
    </row>
    <row r="4">
      <c r="A4" s="4" t="inlineStr">
        <is>
          <t>Deferred revenue</t>
        </is>
      </c>
      <c r="B4" s="6" t="n">
        <v>42062</v>
      </c>
      <c r="C4" s="6" t="n">
        <v>70346</v>
      </c>
      <c r="D4" s="6" t="n">
        <v>133997</v>
      </c>
      <c r="E4" s="6" t="n">
        <v>219404</v>
      </c>
    </row>
    <row r="5">
      <c r="A5" s="4" t="inlineStr">
        <is>
          <t>Liabilities contract</t>
        </is>
      </c>
      <c r="B5" s="6" t="n">
        <v>14021</v>
      </c>
      <c r="D5" s="6" t="n">
        <v>14021</v>
      </c>
      <c r="F5" s="6" t="n">
        <v>147921</v>
      </c>
      <c r="G5" s="6" t="n">
        <v>389229</v>
      </c>
    </row>
    <row r="6">
      <c r="A6" s="4" t="inlineStr">
        <is>
          <t>Account receivables</t>
        </is>
      </c>
      <c r="G6" s="6" t="n">
        <v>6763236</v>
      </c>
    </row>
    <row r="7">
      <c r="A7" s="4" t="inlineStr">
        <is>
          <t>Description of invoice</t>
        </is>
      </c>
      <c r="D7" s="4" t="inlineStr">
        <is>
          <t>Payment terms are generally 30 days from invoice date</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ID EXPENSE AND DEPOSITS (Details Narrative) - USD ($)</t>
        </is>
      </c>
      <c r="B1" s="2" t="inlineStr">
        <is>
          <t>Jun. 30, 2021</t>
        </is>
      </c>
      <c r="C1" s="2" t="inlineStr">
        <is>
          <t>Sep. 30, 2020</t>
        </is>
      </c>
    </row>
    <row r="2">
      <c r="A2" s="3" t="inlineStr">
        <is>
          <t>BUSINESS COMBINATIONS</t>
        </is>
      </c>
    </row>
    <row r="3">
      <c r="A3" s="4" t="inlineStr">
        <is>
          <t>Prepaid expenses and other</t>
        </is>
      </c>
      <c r="B3" s="6" t="n">
        <v>895145</v>
      </c>
      <c r="C3" s="6" t="n">
        <v>8663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Details) - USD ($)</t>
        </is>
      </c>
      <c r="B1" s="2" t="inlineStr">
        <is>
          <t>Jun. 30, 2021</t>
        </is>
      </c>
      <c r="C1" s="2" t="inlineStr">
        <is>
          <t>Sep. 30, 2020</t>
        </is>
      </c>
    </row>
    <row r="2">
      <c r="A2" s="3" t="inlineStr">
        <is>
          <t>INVENTORY</t>
        </is>
      </c>
    </row>
    <row r="3">
      <c r="A3" s="4" t="inlineStr">
        <is>
          <t>Finished goods inventory</t>
        </is>
      </c>
      <c r="B3" s="6" t="n">
        <v>136542</v>
      </c>
      <c r="C3" s="6" t="n">
        <v>131089</v>
      </c>
    </row>
    <row r="4">
      <c r="A4" s="4" t="inlineStr">
        <is>
          <t>Reserve for damaged or obsolete inventory</t>
        </is>
      </c>
      <c r="B4" s="5" t="n">
        <v>0</v>
      </c>
      <c r="C4" s="5" t="n">
        <v>-6483</v>
      </c>
    </row>
    <row r="5">
      <c r="A5" s="4" t="inlineStr">
        <is>
          <t>Total inventory, net of reserves</t>
        </is>
      </c>
      <c r="B5" s="6" t="n">
        <v>136542</v>
      </c>
      <c r="C5" s="6" t="n">
        <v>124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0" customWidth="1" min="5" max="5"/>
    <col width="37"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shares at Sep. 30, 2019</t>
        </is>
      </c>
      <c r="C2" s="5" t="n">
        <v>11401650</v>
      </c>
    </row>
    <row r="3">
      <c r="A3" s="4" t="inlineStr">
        <is>
          <t>Balance, amount at Sep. 30, 2019</t>
        </is>
      </c>
      <c r="B3" s="6" t="n">
        <v>-902198</v>
      </c>
      <c r="C3" s="6" t="n">
        <v>1140</v>
      </c>
      <c r="D3" s="6" t="n">
        <v>302250556</v>
      </c>
      <c r="E3" s="6" t="n">
        <v>-302152292</v>
      </c>
      <c r="F3" s="6" t="n">
        <v>-1001602</v>
      </c>
    </row>
    <row r="4">
      <c r="A4" s="4" t="inlineStr">
        <is>
          <t>Share-based compensation</t>
        </is>
      </c>
      <c r="B4" s="5" t="n">
        <v>19687</v>
      </c>
      <c r="C4" s="6" t="n">
        <v>0</v>
      </c>
      <c r="D4" s="5" t="n">
        <v>19687</v>
      </c>
      <c r="E4" s="5" t="n">
        <v>0</v>
      </c>
      <c r="F4" s="5" t="n">
        <v>0</v>
      </c>
    </row>
    <row r="5">
      <c r="A5" s="4" t="inlineStr">
        <is>
          <t>Issuance of Common Stock to employees for services, shares</t>
        </is>
      </c>
      <c r="C5" s="5" t="n">
        <v>12500</v>
      </c>
    </row>
    <row r="6">
      <c r="A6" s="4" t="inlineStr">
        <is>
          <t>Issuance of Common Stock to employees for services, amount</t>
        </is>
      </c>
      <c r="B6" s="5" t="n">
        <v>0</v>
      </c>
      <c r="C6" s="6" t="n">
        <v>1</v>
      </c>
      <c r="D6" s="5" t="n">
        <v>-1</v>
      </c>
      <c r="E6" s="5" t="n">
        <v>0</v>
      </c>
      <c r="F6" s="5" t="n">
        <v>0</v>
      </c>
    </row>
    <row r="7">
      <c r="A7" s="4" t="inlineStr">
        <is>
          <t>Foreign currency translation adjustments</t>
        </is>
      </c>
      <c r="B7" s="5" t="n">
        <v>-64098</v>
      </c>
      <c r="C7" s="5" t="n">
        <v>0</v>
      </c>
      <c r="D7" s="5" t="n">
        <v>0</v>
      </c>
      <c r="E7" s="5" t="n">
        <v>0</v>
      </c>
      <c r="F7" s="5" t="n">
        <v>-64098</v>
      </c>
    </row>
    <row r="8">
      <c r="A8" s="4" t="inlineStr">
        <is>
          <t>Net loss</t>
        </is>
      </c>
      <c r="B8" s="5" t="n">
        <v>-232625</v>
      </c>
      <c r="C8" s="6" t="n">
        <v>0</v>
      </c>
      <c r="D8" s="5" t="n">
        <v>0</v>
      </c>
      <c r="E8" s="5" t="n">
        <v>-232625</v>
      </c>
      <c r="F8" s="5" t="n">
        <v>0</v>
      </c>
    </row>
    <row r="9">
      <c r="A9" s="4" t="inlineStr">
        <is>
          <t>Balance, shares at Dec. 31, 2019</t>
        </is>
      </c>
      <c r="C9" s="5" t="n">
        <v>11414150</v>
      </c>
    </row>
    <row r="10">
      <c r="A10" s="4" t="inlineStr">
        <is>
          <t>Balance, amount at Dec. 31, 2019</t>
        </is>
      </c>
      <c r="B10" s="5" t="n">
        <v>-1179234</v>
      </c>
      <c r="C10" s="6" t="n">
        <v>1141</v>
      </c>
      <c r="D10" s="5" t="n">
        <v>302270242</v>
      </c>
      <c r="E10" s="5" t="n">
        <v>-302384917</v>
      </c>
      <c r="F10" s="5" t="n">
        <v>-1065700</v>
      </c>
    </row>
    <row r="11">
      <c r="A11" s="4" t="inlineStr">
        <is>
          <t>Balance, shares at Sep. 30, 2019</t>
        </is>
      </c>
      <c r="C11" s="5" t="n">
        <v>11401650</v>
      </c>
    </row>
    <row r="12">
      <c r="A12" s="4" t="inlineStr">
        <is>
          <t>Balance, amount at Sep. 30, 2019</t>
        </is>
      </c>
      <c r="B12" s="5" t="n">
        <v>-902198</v>
      </c>
      <c r="C12" s="6" t="n">
        <v>1140</v>
      </c>
      <c r="D12" s="5" t="n">
        <v>302250556</v>
      </c>
      <c r="E12" s="5" t="n">
        <v>-302152292</v>
      </c>
      <c r="F12" s="5" t="n">
        <v>-1001602</v>
      </c>
    </row>
    <row r="13">
      <c r="A13" s="4" t="inlineStr">
        <is>
          <t>Net loss</t>
        </is>
      </c>
      <c r="B13" s="5" t="n">
        <v>-1539622</v>
      </c>
    </row>
    <row r="14">
      <c r="A14" s="4" t="inlineStr">
        <is>
          <t>Balance, shares at Jun. 30, 2020</t>
        </is>
      </c>
      <c r="C14" s="5" t="n">
        <v>11414150</v>
      </c>
    </row>
    <row r="15">
      <c r="A15" s="4" t="inlineStr">
        <is>
          <t>Balance, amount at Jun. 30, 2020</t>
        </is>
      </c>
      <c r="B15" s="5" t="n">
        <v>-2345146</v>
      </c>
      <c r="C15" s="6" t="n">
        <v>1141</v>
      </c>
      <c r="D15" s="5" t="n">
        <v>302270242</v>
      </c>
      <c r="E15" s="5" t="n">
        <v>-303691914</v>
      </c>
      <c r="F15" s="5" t="n">
        <v>-924615</v>
      </c>
    </row>
    <row r="16">
      <c r="A16" s="4" t="inlineStr">
        <is>
          <t>Balance, shares at Dec. 31, 2019</t>
        </is>
      </c>
      <c r="C16" s="5" t="n">
        <v>11414150</v>
      </c>
    </row>
    <row r="17">
      <c r="A17" s="4" t="inlineStr">
        <is>
          <t>Balance, amount at Dec. 31, 2019</t>
        </is>
      </c>
      <c r="B17" s="5" t="n">
        <v>-1179234</v>
      </c>
      <c r="C17" s="6" t="n">
        <v>1141</v>
      </c>
      <c r="D17" s="5" t="n">
        <v>302270242</v>
      </c>
      <c r="E17" s="5" t="n">
        <v>-302384917</v>
      </c>
      <c r="F17" s="5" t="n">
        <v>-1065700</v>
      </c>
    </row>
    <row r="18">
      <c r="A18" s="4" t="inlineStr">
        <is>
          <t>Foreign currency translation adjustments</t>
        </is>
      </c>
      <c r="B18" s="5" t="n">
        <v>132588</v>
      </c>
      <c r="C18" s="5" t="n">
        <v>0</v>
      </c>
      <c r="D18" s="5" t="n">
        <v>0</v>
      </c>
      <c r="E18" s="5" t="n">
        <v>0</v>
      </c>
      <c r="F18" s="5" t="n">
        <v>132588</v>
      </c>
    </row>
    <row r="19">
      <c r="A19" s="4" t="inlineStr">
        <is>
          <t>Net loss</t>
        </is>
      </c>
      <c r="B19" s="5" t="n">
        <v>-1721059</v>
      </c>
      <c r="C19" s="6" t="n">
        <v>0</v>
      </c>
      <c r="D19" s="5" t="n">
        <v>0</v>
      </c>
      <c r="E19" s="5" t="n">
        <v>-1721059</v>
      </c>
      <c r="F19" s="5" t="n">
        <v>0</v>
      </c>
    </row>
    <row r="20">
      <c r="A20" s="4" t="inlineStr">
        <is>
          <t>Balance, shares at Mar. 31, 2020</t>
        </is>
      </c>
      <c r="C20" s="5" t="n">
        <v>11414150</v>
      </c>
    </row>
    <row r="21">
      <c r="A21" s="4" t="inlineStr">
        <is>
          <t>Balance, amount at Mar. 31, 2020</t>
        </is>
      </c>
      <c r="B21" s="5" t="n">
        <v>-2767705</v>
      </c>
      <c r="C21" s="6" t="n">
        <v>1141</v>
      </c>
      <c r="D21" s="5" t="n">
        <v>302270242</v>
      </c>
      <c r="E21" s="5" t="n">
        <v>-304105976</v>
      </c>
      <c r="F21" s="5" t="n">
        <v>-933112</v>
      </c>
    </row>
    <row r="22">
      <c r="A22" s="4" t="inlineStr">
        <is>
          <t>Foreign currency translation adjustments</t>
        </is>
      </c>
      <c r="B22" s="5" t="n">
        <v>8497</v>
      </c>
      <c r="C22" s="5" t="n">
        <v>0</v>
      </c>
      <c r="D22" s="5" t="n">
        <v>0</v>
      </c>
      <c r="E22" s="5" t="n">
        <v>0</v>
      </c>
      <c r="F22" s="5" t="n">
        <v>8497</v>
      </c>
    </row>
    <row r="23">
      <c r="A23" s="4" t="inlineStr">
        <is>
          <t>Net income</t>
        </is>
      </c>
      <c r="B23" s="5" t="n">
        <v>414062</v>
      </c>
      <c r="C23" s="6" t="n">
        <v>0</v>
      </c>
      <c r="D23" s="5" t="n">
        <v>0</v>
      </c>
      <c r="E23" s="5" t="n">
        <v>414062</v>
      </c>
      <c r="F23" s="5" t="n">
        <v>0</v>
      </c>
    </row>
    <row r="24">
      <c r="A24" s="4" t="inlineStr">
        <is>
          <t>Balance, shares at Jun. 30, 2020</t>
        </is>
      </c>
      <c r="C24" s="5" t="n">
        <v>11414150</v>
      </c>
    </row>
    <row r="25">
      <c r="A25" s="4" t="inlineStr">
        <is>
          <t>Balance, amount at Jun. 30, 2020</t>
        </is>
      </c>
      <c r="B25" s="5" t="n">
        <v>-2345146</v>
      </c>
      <c r="C25" s="6" t="n">
        <v>1141</v>
      </c>
      <c r="D25" s="5" t="n">
        <v>302270242</v>
      </c>
      <c r="E25" s="5" t="n">
        <v>-303691914</v>
      </c>
      <c r="F25" s="5" t="n">
        <v>-924615</v>
      </c>
    </row>
    <row r="26">
      <c r="A26" s="4" t="inlineStr">
        <is>
          <t>Balance, shares at Sep. 30, 2020</t>
        </is>
      </c>
      <c r="C26" s="5" t="n">
        <v>11414150</v>
      </c>
    </row>
    <row r="27">
      <c r="A27" s="4" t="inlineStr">
        <is>
          <t>Balance, amount at Sep. 30, 2020</t>
        </is>
      </c>
      <c r="B27" s="5" t="n">
        <v>-920623</v>
      </c>
      <c r="C27" s="6" t="n">
        <v>1141</v>
      </c>
      <c r="D27" s="5" t="n">
        <v>302270242</v>
      </c>
      <c r="E27" s="5" t="n">
        <v>-302270933</v>
      </c>
      <c r="F27" s="5" t="n">
        <v>-921073</v>
      </c>
    </row>
    <row r="28">
      <c r="A28" s="4" t="inlineStr">
        <is>
          <t>Foreign currency translation adjustments</t>
        </is>
      </c>
      <c r="B28" s="5" t="n">
        <v>317835</v>
      </c>
      <c r="C28" s="5" t="n">
        <v>0</v>
      </c>
      <c r="D28" s="5" t="n">
        <v>0</v>
      </c>
      <c r="E28" s="5" t="n">
        <v>0</v>
      </c>
      <c r="F28" s="5" t="n">
        <v>317835</v>
      </c>
    </row>
    <row r="29">
      <c r="A29" s="4" t="inlineStr">
        <is>
          <t>Net income</t>
        </is>
      </c>
      <c r="B29" s="5" t="n">
        <v>1323494</v>
      </c>
      <c r="C29" s="6" t="n">
        <v>0</v>
      </c>
      <c r="D29" s="5" t="n">
        <v>0</v>
      </c>
      <c r="E29" s="5" t="n">
        <v>1323494</v>
      </c>
      <c r="F29" s="5" t="n">
        <v>0</v>
      </c>
    </row>
    <row r="30">
      <c r="A30" s="4" t="inlineStr">
        <is>
          <t>Balance, shares at Dec. 31, 2020</t>
        </is>
      </c>
      <c r="C30" s="5" t="n">
        <v>11414150</v>
      </c>
    </row>
    <row r="31">
      <c r="A31" s="4" t="inlineStr">
        <is>
          <t>Balance, amount at Dec. 31, 2020</t>
        </is>
      </c>
      <c r="B31" s="5" t="n">
        <v>720706</v>
      </c>
      <c r="C31" s="6" t="n">
        <v>1141</v>
      </c>
      <c r="D31" s="5" t="n">
        <v>302270242</v>
      </c>
      <c r="E31" s="5" t="n">
        <v>-300947439</v>
      </c>
      <c r="F31" s="5" t="n">
        <v>-603238</v>
      </c>
    </row>
    <row r="32">
      <c r="A32" s="4" t="inlineStr">
        <is>
          <t>Balance, shares at Sep. 30, 2020</t>
        </is>
      </c>
      <c r="C32" s="5" t="n">
        <v>11414150</v>
      </c>
    </row>
    <row r="33">
      <c r="A33" s="4" t="inlineStr">
        <is>
          <t>Balance, amount at Sep. 30, 2020</t>
        </is>
      </c>
      <c r="B33" s="5" t="n">
        <v>-920623</v>
      </c>
      <c r="C33" s="6" t="n">
        <v>1141</v>
      </c>
      <c r="D33" s="5" t="n">
        <v>302270242</v>
      </c>
      <c r="E33" s="5" t="n">
        <v>-302270933</v>
      </c>
      <c r="F33" s="5" t="n">
        <v>-921073</v>
      </c>
    </row>
    <row r="34">
      <c r="A34" s="4" t="inlineStr">
        <is>
          <t>Net loss</t>
        </is>
      </c>
      <c r="B34" s="5" t="n">
        <v>4705766</v>
      </c>
    </row>
    <row r="35">
      <c r="A35" s="4" t="inlineStr">
        <is>
          <t>Balance, shares at Jun. 30, 2021</t>
        </is>
      </c>
      <c r="C35" s="5" t="n">
        <v>11461966</v>
      </c>
    </row>
    <row r="36">
      <c r="A36" s="4" t="inlineStr">
        <is>
          <t>Balance, amount at Jun. 30, 2021</t>
        </is>
      </c>
      <c r="B36" s="5" t="n">
        <v>3872018</v>
      </c>
      <c r="C36" s="6" t="n">
        <v>1146</v>
      </c>
      <c r="D36" s="5" t="n">
        <v>302267862</v>
      </c>
      <c r="E36" s="5" t="n">
        <v>-297565167</v>
      </c>
      <c r="F36" s="5" t="n">
        <v>-831823</v>
      </c>
    </row>
    <row r="37">
      <c r="A37" s="4" t="inlineStr">
        <is>
          <t>Balance, shares at Dec. 31, 2020</t>
        </is>
      </c>
      <c r="C37" s="5" t="n">
        <v>11414150</v>
      </c>
    </row>
    <row r="38">
      <c r="A38" s="4" t="inlineStr">
        <is>
          <t>Balance, amount at Dec. 31, 2020</t>
        </is>
      </c>
      <c r="B38" s="5" t="n">
        <v>720706</v>
      </c>
      <c r="C38" s="6" t="n">
        <v>1141</v>
      </c>
      <c r="D38" s="5" t="n">
        <v>302270242</v>
      </c>
      <c r="E38" s="5" t="n">
        <v>-300947439</v>
      </c>
      <c r="F38" s="5" t="n">
        <v>-603238</v>
      </c>
    </row>
    <row r="39">
      <c r="A39" s="4" t="inlineStr">
        <is>
          <t>Foreign currency translation adjustments</t>
        </is>
      </c>
      <c r="B39" s="5" t="n">
        <v>-265347</v>
      </c>
      <c r="C39" s="5" t="n">
        <v>0</v>
      </c>
      <c r="D39" s="5" t="n">
        <v>0</v>
      </c>
      <c r="E39" s="5" t="n">
        <v>0</v>
      </c>
      <c r="F39" s="5" t="n">
        <v>-265347</v>
      </c>
    </row>
    <row r="40">
      <c r="A40" s="4" t="inlineStr">
        <is>
          <t>Net income</t>
        </is>
      </c>
      <c r="B40" s="5" t="n">
        <v>2184231</v>
      </c>
      <c r="C40" s="6" t="n">
        <v>0</v>
      </c>
      <c r="D40" s="5" t="n">
        <v>0</v>
      </c>
      <c r="E40" s="5" t="n">
        <v>2184231</v>
      </c>
      <c r="F40" s="5" t="n">
        <v>0</v>
      </c>
    </row>
    <row r="41">
      <c r="A41" s="4" t="inlineStr">
        <is>
          <t>Issuance of Common Stock for options/warrants exercised, shares</t>
        </is>
      </c>
      <c r="C41" s="5" t="n">
        <v>39640</v>
      </c>
    </row>
    <row r="42">
      <c r="A42" s="4" t="inlineStr">
        <is>
          <t>Issuance of Common Stock for options/warrants exercised, amount</t>
        </is>
      </c>
      <c r="B42" s="5" t="n">
        <v>0</v>
      </c>
      <c r="C42" s="6" t="n">
        <v>4</v>
      </c>
      <c r="D42" s="5" t="n">
        <v>-4</v>
      </c>
      <c r="E42" s="5" t="n">
        <v>0</v>
      </c>
      <c r="F42" s="5" t="n">
        <v>0</v>
      </c>
    </row>
    <row r="43">
      <c r="A43" s="4" t="inlineStr">
        <is>
          <t>Balance, shares at Mar. 31, 2021</t>
        </is>
      </c>
      <c r="C43" s="5" t="n">
        <v>11453790</v>
      </c>
    </row>
    <row r="44">
      <c r="A44" s="4" t="inlineStr">
        <is>
          <t>Balance, amount at Mar. 31, 2021</t>
        </is>
      </c>
      <c r="B44" s="5" t="n">
        <v>2639590</v>
      </c>
      <c r="C44" s="6" t="n">
        <v>1145</v>
      </c>
      <c r="D44" s="5" t="n">
        <v>302270238</v>
      </c>
      <c r="E44" s="5" t="n">
        <v>-298763208</v>
      </c>
      <c r="F44" s="5" t="n">
        <v>-868585</v>
      </c>
    </row>
    <row r="45">
      <c r="A45" s="4" t="inlineStr">
        <is>
          <t>Foreign currency translation adjustments</t>
        </is>
      </c>
      <c r="B45" s="5" t="n">
        <v>36762</v>
      </c>
      <c r="C45" s="5" t="n">
        <v>0</v>
      </c>
      <c r="D45" s="5" t="n">
        <v>0</v>
      </c>
      <c r="E45" s="5" t="n">
        <v>0</v>
      </c>
      <c r="F45" s="5" t="n">
        <v>36762</v>
      </c>
    </row>
    <row r="46">
      <c r="A46" s="4" t="inlineStr">
        <is>
          <t>Net income</t>
        </is>
      </c>
      <c r="B46" s="5" t="n">
        <v>1198041</v>
      </c>
      <c r="C46" s="6" t="n">
        <v>0</v>
      </c>
      <c r="D46" s="5" t="n">
        <v>0</v>
      </c>
      <c r="E46" s="5" t="n">
        <v>1198041</v>
      </c>
      <c r="F46" s="5" t="n">
        <v>0</v>
      </c>
    </row>
    <row r="47">
      <c r="A47" s="4" t="inlineStr">
        <is>
          <t>Issuance of Common Stock for options/warrants exercised, shares</t>
        </is>
      </c>
      <c r="C47" s="5" t="n">
        <v>8176</v>
      </c>
    </row>
    <row r="48">
      <c r="A48" s="4" t="inlineStr">
        <is>
          <t>Issuance of Common Stock for options/warrants exercised, amount</t>
        </is>
      </c>
      <c r="B48" s="5" t="n">
        <v>0</v>
      </c>
      <c r="C48" s="6" t="n">
        <v>1</v>
      </c>
      <c r="D48" s="5" t="n">
        <v>-1</v>
      </c>
      <c r="E48" s="5" t="n">
        <v>0</v>
      </c>
      <c r="F48" s="5" t="n">
        <v>0</v>
      </c>
    </row>
    <row r="49">
      <c r="A49" s="4" t="inlineStr">
        <is>
          <t>Tax withheld on issuance of Common Stock for options/warrants exercised</t>
        </is>
      </c>
      <c r="B49" s="5" t="n">
        <v>-2375</v>
      </c>
      <c r="C49" s="6" t="n">
        <v>0</v>
      </c>
      <c r="D49" s="5" t="n">
        <v>-2375</v>
      </c>
      <c r="E49" s="5" t="n">
        <v>0</v>
      </c>
      <c r="F49" s="5" t="n">
        <v>0</v>
      </c>
    </row>
    <row r="50">
      <c r="A50" s="4" t="inlineStr">
        <is>
          <t>Balance, shares at Jun. 30, 2021</t>
        </is>
      </c>
      <c r="C50" s="5" t="n">
        <v>11461966</v>
      </c>
    </row>
    <row r="51">
      <c r="A51" s="4" t="inlineStr">
        <is>
          <t>Balance, amount at Jun. 30, 2021</t>
        </is>
      </c>
      <c r="B51" s="6" t="n">
        <v>3872018</v>
      </c>
      <c r="C51" s="6" t="n">
        <v>1146</v>
      </c>
      <c r="D51" s="6" t="n">
        <v>302267862</v>
      </c>
      <c r="E51" s="6" t="n">
        <v>-297565167</v>
      </c>
      <c r="F51" s="6" t="n">
        <v>-831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Details Narratives) - USD ($)</t>
        </is>
      </c>
      <c r="B1" s="2" t="inlineStr">
        <is>
          <t>Jun. 30, 2021</t>
        </is>
      </c>
      <c r="C1" s="2" t="inlineStr">
        <is>
          <t>Sep. 30, 2020</t>
        </is>
      </c>
    </row>
    <row r="2">
      <c r="A2" s="3" t="inlineStr">
        <is>
          <t>INVENTORY</t>
        </is>
      </c>
    </row>
    <row r="3">
      <c r="A3" s="4" t="inlineStr">
        <is>
          <t>Inventory charges</t>
        </is>
      </c>
      <c r="B3" s="6" t="n">
        <v>11103</v>
      </c>
      <c r="C3" s="6" t="n">
        <v>35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AND EQUIPMENT (Details) - USD ($)</t>
        </is>
      </c>
      <c r="B1" s="2" t="inlineStr">
        <is>
          <t>Jun. 30, 2021</t>
        </is>
      </c>
      <c r="C1" s="2" t="inlineStr">
        <is>
          <t>Sep. 30, 2020</t>
        </is>
      </c>
    </row>
    <row r="2">
      <c r="A2" s="3" t="inlineStr">
        <is>
          <t>PROPERTY AND EQUIPMENT</t>
        </is>
      </c>
    </row>
    <row r="3">
      <c r="A3" s="4" t="inlineStr">
        <is>
          <t>Equipment, software and tooling</t>
        </is>
      </c>
      <c r="B3" s="6" t="n">
        <v>1391426</v>
      </c>
      <c r="C3" s="6" t="n">
        <v>1272635</v>
      </c>
    </row>
    <row r="4">
      <c r="A4" s="4" t="inlineStr">
        <is>
          <t>Automobiles</t>
        </is>
      </c>
      <c r="B4" s="5" t="n">
        <v>5501</v>
      </c>
      <c r="C4" s="5" t="n">
        <v>5156</v>
      </c>
    </row>
    <row r="5">
      <c r="A5" s="4" t="inlineStr">
        <is>
          <t>Leasehold improvements</t>
        </is>
      </c>
      <c r="B5" s="5" t="n">
        <v>1353162</v>
      </c>
      <c r="C5" s="5" t="n">
        <v>1290708</v>
      </c>
    </row>
    <row r="6">
      <c r="A6" s="4" t="inlineStr">
        <is>
          <t>Furniture and fixtures</t>
        </is>
      </c>
      <c r="B6" s="5" t="n">
        <v>351307</v>
      </c>
      <c r="C6" s="5" t="n">
        <v>341896</v>
      </c>
    </row>
    <row r="7">
      <c r="A7" s="4" t="inlineStr">
        <is>
          <t>Total property and equipment before accumulated depreciation</t>
        </is>
      </c>
      <c r="B7" s="5" t="n">
        <v>3101396</v>
      </c>
      <c r="C7" s="5" t="n">
        <v>2910395</v>
      </c>
    </row>
    <row r="8">
      <c r="A8" s="4" t="inlineStr">
        <is>
          <t>Accumulated depreciation</t>
        </is>
      </c>
      <c r="B8" s="5" t="n">
        <v>-2866631</v>
      </c>
      <c r="C8" s="5" t="n">
        <v>-2531631</v>
      </c>
    </row>
    <row r="9">
      <c r="A9" s="4" t="inlineStr">
        <is>
          <t>Property and equipment, net of accumulated depreciation</t>
        </is>
      </c>
      <c r="B9" s="6" t="n">
        <v>234765</v>
      </c>
      <c r="C9" s="6" t="n">
        <v>3787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t>
        </is>
      </c>
      <c r="B4" s="6" t="n">
        <v>43275</v>
      </c>
      <c r="C4" s="6" t="n">
        <v>74777</v>
      </c>
      <c r="D4" s="6" t="n">
        <v>267740</v>
      </c>
      <c r="E4" s="6" t="n">
        <v>2355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ONITORING EQUIPMENT (Details) - USD ($)</t>
        </is>
      </c>
      <c r="B1" s="2" t="inlineStr">
        <is>
          <t>Jun. 30, 2021</t>
        </is>
      </c>
      <c r="C1" s="2" t="inlineStr">
        <is>
          <t>Sep. 30, 2020</t>
        </is>
      </c>
    </row>
    <row r="2">
      <c r="A2" s="3" t="inlineStr">
        <is>
          <t>MONITORING EQUIPMENT (Details)</t>
        </is>
      </c>
    </row>
    <row r="3">
      <c r="A3" s="4" t="inlineStr">
        <is>
          <t>Monitoring equipment</t>
        </is>
      </c>
      <c r="B3" s="6" t="n">
        <v>8918449</v>
      </c>
      <c r="C3" s="6" t="n">
        <v>8705830</v>
      </c>
    </row>
    <row r="4">
      <c r="A4" s="4" t="inlineStr">
        <is>
          <t>Less: accumulated depreciation</t>
        </is>
      </c>
      <c r="B4" s="5" t="n">
        <v>-5768050</v>
      </c>
      <c r="C4" s="5" t="n">
        <v>-6639883</v>
      </c>
    </row>
    <row r="5">
      <c r="A5" s="4" t="inlineStr">
        <is>
          <t>Monitoring equipment, net of accumulated amortization</t>
        </is>
      </c>
      <c r="B5" s="6" t="n">
        <v>3150399</v>
      </c>
      <c r="C5" s="6" t="n">
        <v>20659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MONITORING EQUIPMENT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Depreciation of monitoring equipment</t>
        </is>
      </c>
      <c r="B3" s="6" t="n">
        <v>367924</v>
      </c>
      <c r="C3" s="6" t="n">
        <v>356668</v>
      </c>
      <c r="D3" s="6" t="n">
        <v>1078268</v>
      </c>
      <c r="E3" s="6" t="n">
        <v>1084869</v>
      </c>
    </row>
    <row r="4">
      <c r="A4" s="4" t="inlineStr">
        <is>
          <t>Lost or stolen monitoring equipment</t>
        </is>
      </c>
      <c r="D4" s="6" t="n">
        <v>296673</v>
      </c>
      <c r="E4" s="6" t="n">
        <v>400888</v>
      </c>
    </row>
    <row r="5">
      <c r="A5" s="4" t="inlineStr">
        <is>
          <t>Minimum</t>
        </is>
      </c>
    </row>
    <row r="6">
      <c r="A6" s="4" t="inlineStr">
        <is>
          <t>Monitoring equipment useful life</t>
        </is>
      </c>
      <c r="D6" s="4" t="inlineStr">
        <is>
          <t>1 year</t>
        </is>
      </c>
    </row>
    <row r="7">
      <c r="A7" s="4" t="inlineStr">
        <is>
          <t>Maximum</t>
        </is>
      </c>
    </row>
    <row r="8">
      <c r="A8" s="4" t="inlineStr">
        <is>
          <t>Monitoring equipment useful life</t>
        </is>
      </c>
      <c r="D8" s="4" t="inlineStr">
        <is>
          <t>5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 USD ($)</t>
        </is>
      </c>
      <c r="B1" s="2" t="inlineStr">
        <is>
          <t>Jun. 30, 2021</t>
        </is>
      </c>
      <c r="C1" s="2" t="inlineStr">
        <is>
          <t>Sep. 30, 2020</t>
        </is>
      </c>
    </row>
    <row r="2">
      <c r="A2" s="4" t="inlineStr">
        <is>
          <t>Total Intangible assets</t>
        </is>
      </c>
      <c r="B2" s="6" t="n">
        <v>39639635</v>
      </c>
      <c r="C2" s="6" t="n">
        <v>37561766</v>
      </c>
    </row>
    <row r="3">
      <c r="A3" s="4" t="inlineStr">
        <is>
          <t>Less : Accumulated amortization</t>
        </is>
      </c>
      <c r="B3" s="5" t="n">
        <v>-18150085</v>
      </c>
      <c r="C3" s="5" t="n">
        <v>-16390721</v>
      </c>
    </row>
    <row r="4">
      <c r="A4" s="4" t="inlineStr">
        <is>
          <t>Intangible assets, net of accumulated amortization</t>
        </is>
      </c>
      <c r="B4" s="5" t="n">
        <v>21489550</v>
      </c>
      <c r="C4" s="5" t="n">
        <v>21171045</v>
      </c>
    </row>
    <row r="5">
      <c r="A5" s="4" t="inlineStr">
        <is>
          <t>Website [Member]</t>
        </is>
      </c>
    </row>
    <row r="6">
      <c r="A6" s="4" t="inlineStr">
        <is>
          <t>Total Intangible assets</t>
        </is>
      </c>
      <c r="B6" s="5" t="n">
        <v>78201</v>
      </c>
      <c r="C6" s="5" t="n">
        <v>78201</v>
      </c>
    </row>
    <row r="7">
      <c r="A7" s="4" t="inlineStr">
        <is>
          <t>Trade Names [Member]</t>
        </is>
      </c>
    </row>
    <row r="8">
      <c r="A8" s="4" t="inlineStr">
        <is>
          <t>Total Intangible assets</t>
        </is>
      </c>
      <c r="B8" s="5" t="n">
        <v>320776</v>
      </c>
      <c r="C8" s="5" t="n">
        <v>318438</v>
      </c>
    </row>
    <row r="9">
      <c r="A9" s="4" t="inlineStr">
        <is>
          <t>Patent &amp; Royalty agreements</t>
        </is>
      </c>
    </row>
    <row r="10">
      <c r="A10" s="4" t="inlineStr">
        <is>
          <t>Total Intangible assets</t>
        </is>
      </c>
      <c r="B10" s="5" t="n">
        <v>21170565</v>
      </c>
      <c r="C10" s="5" t="n">
        <v>21170565</v>
      </c>
    </row>
    <row r="11">
      <c r="A11" s="4" t="inlineStr">
        <is>
          <t>Developed Technology</t>
        </is>
      </c>
    </row>
    <row r="12">
      <c r="A12" s="4" t="inlineStr">
        <is>
          <t>Total Intangible assets</t>
        </is>
      </c>
      <c r="B12" s="5" t="n">
        <v>16210093</v>
      </c>
      <c r="C12" s="5" t="n">
        <v>14134562</v>
      </c>
    </row>
    <row r="13">
      <c r="A13" s="4" t="inlineStr">
        <is>
          <t>Customer Relationships</t>
        </is>
      </c>
    </row>
    <row r="14">
      <c r="A14" s="4" t="inlineStr">
        <is>
          <t>Total Intangible assets</t>
        </is>
      </c>
      <c r="B14" s="6" t="n">
        <v>1860000</v>
      </c>
      <c r="C14" s="6" t="n">
        <v>186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Amortization of intangible assets</t>
        </is>
      </c>
      <c r="B3" s="6" t="n">
        <v>544534</v>
      </c>
      <c r="C3" s="6" t="n">
        <v>556937</v>
      </c>
      <c r="D3" s="6" t="n">
        <v>1665253</v>
      </c>
      <c r="E3" s="6" t="n">
        <v>1674783</v>
      </c>
    </row>
    <row r="4">
      <c r="A4" s="4" t="inlineStr">
        <is>
          <t>Minimum</t>
        </is>
      </c>
    </row>
    <row r="5">
      <c r="A5" s="4" t="inlineStr">
        <is>
          <t>Intangible assets, useful life</t>
        </is>
      </c>
      <c r="D5" s="4" t="inlineStr">
        <is>
          <t>3 years</t>
        </is>
      </c>
    </row>
    <row r="6">
      <c r="A6" s="4" t="inlineStr">
        <is>
          <t>Maximum</t>
        </is>
      </c>
    </row>
    <row r="7">
      <c r="A7" s="4" t="inlineStr">
        <is>
          <t>Intangible assets, useful life</t>
        </is>
      </c>
      <c r="D7" s="4" t="inlineStr">
        <is>
          <t>20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GOODWILL (Details) - USD ($)</t>
        </is>
      </c>
      <c r="B1" s="2" t="inlineStr">
        <is>
          <t>9 Months Ended</t>
        </is>
      </c>
      <c r="C1" s="2" t="inlineStr">
        <is>
          <t>12 Months Ended</t>
        </is>
      </c>
    </row>
    <row r="2">
      <c r="B2" s="2" t="inlineStr">
        <is>
          <t>Jun. 30, 2021</t>
        </is>
      </c>
      <c r="C2" s="2" t="inlineStr">
        <is>
          <t>Sep. 30, 2020</t>
        </is>
      </c>
    </row>
    <row r="3">
      <c r="A3" s="3" t="inlineStr">
        <is>
          <t>GOODWILL</t>
        </is>
      </c>
    </row>
    <row r="4">
      <c r="A4" s="4" t="inlineStr">
        <is>
          <t>Balance - beginning of year</t>
        </is>
      </c>
      <c r="B4" s="6" t="n">
        <v>8220380</v>
      </c>
      <c r="C4" s="6" t="n">
        <v>8187911</v>
      </c>
    </row>
    <row r="5">
      <c r="A5" s="4" t="inlineStr">
        <is>
          <t>Effect of foreign currency translation on goodwill</t>
        </is>
      </c>
      <c r="B5" s="5" t="n">
        <v>298199</v>
      </c>
      <c r="C5" s="5" t="n">
        <v>32469</v>
      </c>
    </row>
    <row r="6">
      <c r="A6" s="4" t="inlineStr">
        <is>
          <t>BalanceEnding balance</t>
        </is>
      </c>
      <c r="B6" s="6" t="n">
        <v>8518579</v>
      </c>
      <c r="C6" s="6" t="n">
        <v>82203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ASSETS (Details Narrative) - USD ($)</t>
        </is>
      </c>
      <c r="B1" s="2" t="inlineStr">
        <is>
          <t>9 Months Ended</t>
        </is>
      </c>
    </row>
    <row r="2">
      <c r="B2" s="2" t="inlineStr">
        <is>
          <t>Jun. 30, 2021</t>
        </is>
      </c>
      <c r="C2" s="2" t="inlineStr">
        <is>
          <t>Sep. 30, 2020</t>
        </is>
      </c>
    </row>
    <row r="3">
      <c r="A3" s="3" t="inlineStr">
        <is>
          <t>OTHER ASSETS (Details Narrative)</t>
        </is>
      </c>
    </row>
    <row r="4">
      <c r="A4" s="4" t="inlineStr">
        <is>
          <t>Outstanding balance of other assets</t>
        </is>
      </c>
      <c r="B4" s="6" t="n">
        <v>4349103</v>
      </c>
      <c r="C4" s="6" t="n">
        <v>2166743</v>
      </c>
    </row>
    <row r="5">
      <c r="A5" s="4" t="inlineStr">
        <is>
          <t>Costs for monitoring centers and related equipments</t>
        </is>
      </c>
      <c r="B5" s="5" t="n">
        <v>1300000</v>
      </c>
    </row>
    <row r="6">
      <c r="A6" s="4" t="inlineStr">
        <is>
          <t>Construct and equipment expense other</t>
        </is>
      </c>
      <c r="B6" s="6" t="n">
        <v>2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Jun. 30, 2021</t>
        </is>
      </c>
      <c r="C1" s="2" t="inlineStr">
        <is>
          <t>Sep. 30, 2020</t>
        </is>
      </c>
    </row>
    <row r="2">
      <c r="A2" s="4" t="inlineStr">
        <is>
          <t>Accrued liabilities</t>
        </is>
      </c>
      <c r="B2" s="6" t="n">
        <v>3795542</v>
      </c>
      <c r="C2" s="6" t="n">
        <v>14958628</v>
      </c>
    </row>
    <row r="3">
      <c r="A3" s="4" t="inlineStr">
        <is>
          <t>Operating lease asset</t>
        </is>
      </c>
    </row>
    <row r="4">
      <c r="A4" s="4" t="inlineStr">
        <is>
          <t>Other assets</t>
        </is>
      </c>
      <c r="B4" s="5" t="n">
        <v>222947</v>
      </c>
      <c r="C4" s="5" t="n">
        <v>375397</v>
      </c>
    </row>
    <row r="5">
      <c r="A5" s="4" t="inlineStr">
        <is>
          <t>Operating lease liability</t>
        </is>
      </c>
    </row>
    <row r="6">
      <c r="A6" s="4" t="inlineStr">
        <is>
          <t>Accrued liabilities</t>
        </is>
      </c>
      <c r="B6" s="5" t="n">
        <v>192070</v>
      </c>
      <c r="C6" s="5" t="n">
        <v>210910</v>
      </c>
    </row>
    <row r="7">
      <c r="A7" s="4" t="inlineStr">
        <is>
          <t>Long-term liabilities</t>
        </is>
      </c>
      <c r="B7" s="6" t="n">
        <v>30877</v>
      </c>
      <c r="C7" s="6" t="n">
        <v>164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4705766</v>
      </c>
      <c r="C4" s="6" t="n">
        <v>-1539622</v>
      </c>
    </row>
    <row r="5">
      <c r="A5" s="3" t="inlineStr">
        <is>
          <t>Adjustments to reconcile net income (loss) to net cash provided by operating activities:</t>
        </is>
      </c>
    </row>
    <row r="6">
      <c r="A6" s="4" t="inlineStr">
        <is>
          <t>Depreciation and amortization</t>
        </is>
      </c>
      <c r="B6" s="5" t="n">
        <v>3011261</v>
      </c>
      <c r="C6" s="5" t="n">
        <v>2995207</v>
      </c>
    </row>
    <row r="7">
      <c r="A7" s="4" t="inlineStr">
        <is>
          <t>Bad debt expense</t>
        </is>
      </c>
      <c r="B7" s="5" t="n">
        <v>107429</v>
      </c>
      <c r="C7" s="5" t="n">
        <v>190697</v>
      </c>
    </row>
    <row r="8">
      <c r="A8" s="4" t="inlineStr">
        <is>
          <t>Stock based compensation</t>
        </is>
      </c>
      <c r="B8" s="5" t="n">
        <v>0</v>
      </c>
      <c r="C8" s="5" t="n">
        <v>19687</v>
      </c>
    </row>
    <row r="9">
      <c r="A9" s="4" t="inlineStr">
        <is>
          <t>Loss on monitoring equipment included in cost of revenue</t>
        </is>
      </c>
      <c r="B9" s="5" t="n">
        <v>307776</v>
      </c>
      <c r="C9" s="5" t="n">
        <v>400888</v>
      </c>
    </row>
    <row r="10">
      <c r="A10" s="4" t="inlineStr">
        <is>
          <t>Amortization of debt issuance costs</t>
        </is>
      </c>
      <c r="B10" s="5" t="n">
        <v>11111</v>
      </c>
      <c r="C10" s="5" t="n">
        <v>0</v>
      </c>
    </row>
    <row r="11">
      <c r="A11" s="4" t="inlineStr">
        <is>
          <t>Amortization of monitoring center assets included in cost of revenue</t>
        </is>
      </c>
      <c r="B11" s="5" t="n">
        <v>28687</v>
      </c>
      <c r="C11" s="5" t="n">
        <v>0</v>
      </c>
    </row>
    <row r="12">
      <c r="A12" s="4" t="inlineStr">
        <is>
          <t>Income on extinguishment of debt</t>
        </is>
      </c>
      <c r="B12" s="5" t="n">
        <v>-1000756</v>
      </c>
      <c r="C12" s="5" t="n">
        <v>0</v>
      </c>
    </row>
    <row r="13">
      <c r="A13" s="4" t="inlineStr">
        <is>
          <t>Foreign currency exchange (gain)/loss</t>
        </is>
      </c>
      <c r="B13" s="5" t="n">
        <v>-1133900</v>
      </c>
      <c r="C13" s="5" t="n">
        <v>655791</v>
      </c>
    </row>
    <row r="14">
      <c r="A14" s="3" t="inlineStr">
        <is>
          <t>Change in assets and liabilities:</t>
        </is>
      </c>
    </row>
    <row r="15">
      <c r="A15" s="4" t="inlineStr">
        <is>
          <t>Accounts receivable, net</t>
        </is>
      </c>
      <c r="B15" s="5" t="n">
        <v>-942127</v>
      </c>
      <c r="C15" s="5" t="n">
        <v>1448833</v>
      </c>
    </row>
    <row r="16">
      <c r="A16" s="4" t="inlineStr">
        <is>
          <t>Inventories</t>
        </is>
      </c>
      <c r="B16" s="5" t="n">
        <v>4200</v>
      </c>
      <c r="C16" s="5" t="n">
        <v>26500</v>
      </c>
    </row>
    <row r="17">
      <c r="A17" s="4" t="inlineStr">
        <is>
          <t>Prepaid expense, deposits, and other assets</t>
        </is>
      </c>
      <c r="B17" s="5" t="n">
        <v>-2520763</v>
      </c>
      <c r="C17" s="5" t="n">
        <v>267608</v>
      </c>
    </row>
    <row r="18">
      <c r="A18" s="4" t="inlineStr">
        <is>
          <t>Accounts payable</t>
        </is>
      </c>
      <c r="B18" s="5" t="n">
        <v>150222</v>
      </c>
      <c r="C18" s="5" t="n">
        <v>-2039014</v>
      </c>
    </row>
    <row r="19">
      <c r="A19" s="4" t="inlineStr">
        <is>
          <t>Accrued liabilities</t>
        </is>
      </c>
      <c r="B19" s="5" t="n">
        <v>949143</v>
      </c>
      <c r="C19" s="5" t="n">
        <v>949192</v>
      </c>
    </row>
    <row r="20">
      <c r="A20" s="4" t="inlineStr">
        <is>
          <t>Net cash provided by operating activities</t>
        </is>
      </c>
      <c r="B20" s="5" t="n">
        <v>3678049</v>
      </c>
      <c r="C20" s="5" t="n">
        <v>3375767</v>
      </c>
    </row>
    <row r="21">
      <c r="A21" s="3" t="inlineStr">
        <is>
          <t>Cash flow from investing activities:</t>
        </is>
      </c>
    </row>
    <row r="22">
      <c r="A22" s="4" t="inlineStr">
        <is>
          <t>Purchase of property and equipment</t>
        </is>
      </c>
      <c r="B22" s="5" t="n">
        <v>-115577</v>
      </c>
      <c r="C22" s="5" t="n">
        <v>-63374</v>
      </c>
    </row>
    <row r="23">
      <c r="A23" s="4" t="inlineStr">
        <is>
          <t>Capitalized software</t>
        </is>
      </c>
      <c r="B23" s="5" t="n">
        <v>-1305520</v>
      </c>
      <c r="C23" s="5" t="n">
        <v>-1089879</v>
      </c>
    </row>
    <row r="24">
      <c r="A24" s="4" t="inlineStr">
        <is>
          <t>Purchase of monitoring equipment and parts</t>
        </is>
      </c>
      <c r="B24" s="5" t="n">
        <v>-2350770</v>
      </c>
      <c r="C24" s="5" t="n">
        <v>-810042</v>
      </c>
    </row>
    <row r="25">
      <c r="A25" s="4" t="inlineStr">
        <is>
          <t>Net cash used in investing activities</t>
        </is>
      </c>
      <c r="B25" s="5" t="n">
        <v>-3771867</v>
      </c>
      <c r="C25" s="5" t="n">
        <v>-1963295</v>
      </c>
    </row>
    <row r="26">
      <c r="A26" s="3" t="inlineStr">
        <is>
          <t>Cash flow from financing activities:</t>
        </is>
      </c>
    </row>
    <row r="27">
      <c r="A27" s="4" t="inlineStr">
        <is>
          <t>Principal payments on long-term debt</t>
        </is>
      </c>
      <c r="B27" s="5" t="n">
        <v>-155069</v>
      </c>
      <c r="C27" s="5" t="n">
        <v>-27446</v>
      </c>
    </row>
    <row r="28">
      <c r="A28" s="4" t="inlineStr">
        <is>
          <t>Payment of deferred financing fees</t>
        </is>
      </c>
      <c r="B28" s="5" t="n">
        <v>-271084</v>
      </c>
      <c r="C28" s="5" t="n">
        <v>0</v>
      </c>
    </row>
    <row r="29">
      <c r="A29" s="4" t="inlineStr">
        <is>
          <t>Proceeds from notes payable</t>
        </is>
      </c>
      <c r="B29" s="5" t="n">
        <v>1943213</v>
      </c>
      <c r="C29" s="5" t="n">
        <v>933200</v>
      </c>
    </row>
    <row r="30">
      <c r="A30" s="4" t="inlineStr">
        <is>
          <t>Net cash provided by financing activities</t>
        </is>
      </c>
      <c r="B30" s="5" t="n">
        <v>1517060</v>
      </c>
      <c r="C30" s="5" t="n">
        <v>905754</v>
      </c>
    </row>
    <row r="31">
      <c r="A31" s="4" t="inlineStr">
        <is>
          <t>Effect of exchange rate changes on cash</t>
        </is>
      </c>
      <c r="B31" s="5" t="n">
        <v>91796</v>
      </c>
      <c r="C31" s="5" t="n">
        <v>-184292</v>
      </c>
    </row>
    <row r="32">
      <c r="A32" s="4" t="inlineStr">
        <is>
          <t>Net increase in cash</t>
        </is>
      </c>
      <c r="B32" s="5" t="n">
        <v>1515038</v>
      </c>
      <c r="C32" s="5" t="n">
        <v>2133934</v>
      </c>
    </row>
    <row r="33">
      <c r="A33" s="4" t="inlineStr">
        <is>
          <t>Cash, beginning of period</t>
        </is>
      </c>
      <c r="B33" s="5" t="n">
        <v>6762099</v>
      </c>
      <c r="C33" s="5" t="n">
        <v>6896711</v>
      </c>
    </row>
    <row r="34">
      <c r="A34" s="4" t="inlineStr">
        <is>
          <t>Cash, end of period</t>
        </is>
      </c>
      <c r="B34" s="5" t="n">
        <v>8277137</v>
      </c>
      <c r="C34" s="5" t="n">
        <v>9030645</v>
      </c>
    </row>
    <row r="35">
      <c r="A35" s="4" t="inlineStr">
        <is>
          <t>Cash paid for interest</t>
        </is>
      </c>
      <c r="B35" s="5" t="n">
        <v>673109</v>
      </c>
      <c r="C35" s="5" t="n">
        <v>26160</v>
      </c>
    </row>
    <row r="36">
      <c r="A36" s="3" t="inlineStr">
        <is>
          <t>Non-cash investing and financing activities</t>
        </is>
      </c>
    </row>
    <row r="37">
      <c r="A37" s="4" t="inlineStr">
        <is>
          <t>Interest previously in accrued liabilities and added to Notes Payable (See Note 19)</t>
        </is>
      </c>
      <c r="B37" s="6" t="n">
        <v>12531556</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1) - USD ($)</t>
        </is>
      </c>
      <c r="B1" s="2" t="inlineStr">
        <is>
          <t>9 Months Ended</t>
        </is>
      </c>
    </row>
    <row r="2">
      <c r="B2" s="2" t="inlineStr">
        <is>
          <t>Jun. 30, 2021</t>
        </is>
      </c>
      <c r="C2" s="2" t="inlineStr">
        <is>
          <t>Jun. 30, 2020</t>
        </is>
      </c>
    </row>
    <row r="3">
      <c r="A3" s="3" t="inlineStr">
        <is>
          <t>LEASES</t>
        </is>
      </c>
    </row>
    <row r="4">
      <c r="A4" s="4" t="inlineStr">
        <is>
          <t>Cash paid for noncancelable operating leases included in operating cash flows</t>
        </is>
      </c>
      <c r="B4" s="6" t="n">
        <v>229638</v>
      </c>
      <c r="C4" s="6" t="n">
        <v>280758</v>
      </c>
    </row>
    <row r="5">
      <c r="A5" s="4" t="inlineStr">
        <is>
          <t>Right of use assets obtained in exchange for operating lease liabilities</t>
        </is>
      </c>
      <c r="B5" s="6" t="n">
        <v>2245</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LEASES (Details 2)</t>
        </is>
      </c>
      <c r="B1" s="2" t="inlineStr">
        <is>
          <t>Jun. 30, 2021USD ($)</t>
        </is>
      </c>
    </row>
    <row r="2">
      <c r="A2" s="3" t="inlineStr">
        <is>
          <t>LEASES</t>
        </is>
      </c>
    </row>
    <row r="3">
      <c r="A3" s="4" t="inlineStr">
        <is>
          <t>From July 2021 to September 2021</t>
        </is>
      </c>
      <c r="B3" s="6" t="n">
        <v>59609</v>
      </c>
    </row>
    <row r="4">
      <c r="A4" s="4" t="inlineStr">
        <is>
          <t>From October 2021 to September 2022</t>
        </is>
      </c>
      <c r="B4" s="5" t="n">
        <v>170169</v>
      </c>
    </row>
    <row r="5">
      <c r="A5" s="4" t="inlineStr">
        <is>
          <t>From October 2022 to September 2023</t>
        </is>
      </c>
      <c r="B5" s="5" t="n">
        <v>3612</v>
      </c>
    </row>
    <row r="6">
      <c r="A6" s="4" t="inlineStr">
        <is>
          <t>Undiscounted Cash Flow</t>
        </is>
      </c>
      <c r="B6" s="5" t="n">
        <v>233390</v>
      </c>
    </row>
    <row r="7">
      <c r="A7" s="4" t="inlineStr">
        <is>
          <t>Less: imputed interest</t>
        </is>
      </c>
      <c r="B7" s="5" t="n">
        <v>-10443</v>
      </c>
    </row>
    <row r="8">
      <c r="A8" s="4" t="inlineStr">
        <is>
          <t>Total</t>
        </is>
      </c>
      <c r="B8" s="6" t="n">
        <v>2229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LEASES (Details 3)</t>
        </is>
      </c>
      <c r="B1" s="2" t="inlineStr">
        <is>
          <t>Jun. 30, 2021USD ($)</t>
        </is>
      </c>
    </row>
    <row r="2">
      <c r="A2" s="3" t="inlineStr">
        <is>
          <t>LEASES</t>
        </is>
      </c>
    </row>
    <row r="3">
      <c r="A3" s="4" t="inlineStr">
        <is>
          <t>Lease liabilities - current</t>
        </is>
      </c>
      <c r="B3" s="6" t="n">
        <v>192070</v>
      </c>
    </row>
    <row r="4">
      <c r="A4" s="4" t="inlineStr">
        <is>
          <t>Lease liabilities - long term</t>
        </is>
      </c>
      <c r="B4" s="5" t="n">
        <v>30877</v>
      </c>
    </row>
    <row r="5">
      <c r="A5" s="4" t="inlineStr">
        <is>
          <t>Total lease liabilities</t>
        </is>
      </c>
      <c r="B5" s="6" t="n">
        <v>2229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LEASES (Details Narrative)</t>
        </is>
      </c>
      <c r="B1" s="2" t="inlineStr">
        <is>
          <t>9 Months Ended</t>
        </is>
      </c>
    </row>
    <row r="2">
      <c r="B2" s="2" t="inlineStr">
        <is>
          <t>Jun. 30, 2021USD ($)</t>
        </is>
      </c>
    </row>
    <row r="3">
      <c r="A3" s="3" t="inlineStr">
        <is>
          <t>LEASES</t>
        </is>
      </c>
    </row>
    <row r="4">
      <c r="A4" s="4" t="inlineStr">
        <is>
          <t>Weighted-average remaining lease term</t>
        </is>
      </c>
      <c r="B4" s="4" t="inlineStr">
        <is>
          <t>1 year 1 month 6 days</t>
        </is>
      </c>
    </row>
    <row r="5">
      <c r="A5" s="4" t="inlineStr">
        <is>
          <t>Discount rate</t>
        </is>
      </c>
      <c r="B5" s="4" t="inlineStr">
        <is>
          <t>8.00%</t>
        </is>
      </c>
    </row>
    <row r="6">
      <c r="A6" s="4" t="inlineStr">
        <is>
          <t>Operating Lease liabilities right of use assets</t>
        </is>
      </c>
      <c r="B6" s="6" t="n">
        <v>5972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LIABILITES (Details) - USD ($)</t>
        </is>
      </c>
      <c r="B1" s="2" t="inlineStr">
        <is>
          <t>Jun. 30, 2021</t>
        </is>
      </c>
      <c r="C1" s="2" t="inlineStr">
        <is>
          <t>Sep. 30, 2020</t>
        </is>
      </c>
    </row>
    <row r="2">
      <c r="A2" s="3" t="inlineStr">
        <is>
          <t>DEBT OBLIGATIONS</t>
        </is>
      </c>
    </row>
    <row r="3">
      <c r="A3" s="4" t="inlineStr">
        <is>
          <t>Accrued payroll, taxes and employee benefits</t>
        </is>
      </c>
      <c r="B3" s="6" t="n">
        <v>1989977</v>
      </c>
      <c r="C3" s="6" t="n">
        <v>1607920</v>
      </c>
    </row>
    <row r="4">
      <c r="A4" s="4" t="inlineStr">
        <is>
          <t>Deferred revenue</t>
        </is>
      </c>
      <c r="B4" s="5" t="n">
        <v>14021</v>
      </c>
      <c r="C4" s="5" t="n">
        <v>147921</v>
      </c>
    </row>
    <row r="5">
      <c r="A5" s="4" t="inlineStr">
        <is>
          <t>Accrued taxes - foreign and domestic</t>
        </is>
      </c>
      <c r="B5" s="5" t="n">
        <v>154394</v>
      </c>
      <c r="C5" s="5" t="n">
        <v>324221</v>
      </c>
    </row>
    <row r="6">
      <c r="A6" s="4" t="inlineStr">
        <is>
          <t>Accrued other expense</t>
        </is>
      </c>
      <c r="B6" s="5" t="n">
        <v>109565</v>
      </c>
      <c r="C6" s="5" t="n">
        <v>117264</v>
      </c>
    </row>
    <row r="7">
      <c r="A7" s="4" t="inlineStr">
        <is>
          <t>Accrued legal and other professional costs</t>
        </is>
      </c>
      <c r="B7" s="5" t="n">
        <v>703783</v>
      </c>
      <c r="C7" s="5" t="n">
        <v>725547</v>
      </c>
    </row>
    <row r="8">
      <c r="A8" s="4" t="inlineStr">
        <is>
          <t>Accrued costs of revenue</t>
        </is>
      </c>
      <c r="B8" s="5" t="n">
        <v>447656</v>
      </c>
      <c r="C8" s="5" t="n">
        <v>309470</v>
      </c>
    </row>
    <row r="9">
      <c r="A9" s="4" t="inlineStr">
        <is>
          <t>Right of use liability</t>
        </is>
      </c>
      <c r="B9" s="5" t="n">
        <v>192070</v>
      </c>
      <c r="C9" s="5" t="n">
        <v>210910</v>
      </c>
    </row>
    <row r="10">
      <c r="A10" s="4" t="inlineStr">
        <is>
          <t>Deferred financing fees</t>
        </is>
      </c>
      <c r="B10" s="5" t="n">
        <v>180000</v>
      </c>
      <c r="C10" s="5" t="n">
        <v>0</v>
      </c>
    </row>
    <row r="11">
      <c r="A11" s="4" t="inlineStr">
        <is>
          <t>Accrued interest</t>
        </is>
      </c>
      <c r="B11" s="5" t="n">
        <v>4076</v>
      </c>
      <c r="C11" s="5" t="n">
        <v>11515375</v>
      </c>
    </row>
    <row r="12">
      <c r="A12" s="4" t="inlineStr">
        <is>
          <t>Total accrued liabilities</t>
        </is>
      </c>
      <c r="B12" s="6" t="n">
        <v>3795542</v>
      </c>
      <c r="C12" s="6" t="n">
        <v>149586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RELATED PARTIES (Details Narrative) - USD ($) $ in Millions</t>
        </is>
      </c>
      <c r="B1" s="2" t="inlineStr">
        <is>
          <t>9 Months Ended</t>
        </is>
      </c>
      <c r="C1" s="2" t="inlineStr">
        <is>
          <t>12 Months Ended</t>
        </is>
      </c>
    </row>
    <row r="2">
      <c r="B2" s="2" t="inlineStr">
        <is>
          <t>Jun. 30, 2021</t>
        </is>
      </c>
      <c r="C2" s="2" t="inlineStr">
        <is>
          <t>Sep. 30, 2020</t>
        </is>
      </c>
    </row>
    <row r="3">
      <c r="A3" s="3" t="inlineStr">
        <is>
          <t>RELATED PARTIES</t>
        </is>
      </c>
    </row>
    <row r="4">
      <c r="A4" s="4" t="inlineStr">
        <is>
          <t>Gain on settlement</t>
        </is>
      </c>
      <c r="C4" s="9" t="n">
        <v>0.7</v>
      </c>
    </row>
    <row r="5">
      <c r="A5" s="4" t="inlineStr">
        <is>
          <t>Outstanding loan settlement amount</t>
        </is>
      </c>
      <c r="C5" s="9" t="n">
        <v>2.7</v>
      </c>
    </row>
    <row r="6">
      <c r="A6" s="4" t="inlineStr">
        <is>
          <t>Common stock held by ETS beneficial owner</t>
        </is>
      </c>
      <c r="B6" s="5" t="n">
        <v>48717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OBLIGATIONS (Details) - USD ($)</t>
        </is>
      </c>
      <c r="B1" s="2" t="inlineStr">
        <is>
          <t>Jun. 30, 2021</t>
        </is>
      </c>
      <c r="C1" s="2" t="inlineStr">
        <is>
          <t>Sep. 30, 2020</t>
        </is>
      </c>
    </row>
    <row r="2">
      <c r="A2" s="4" t="inlineStr">
        <is>
          <t>Total debt obligations</t>
        </is>
      </c>
      <c r="B2" s="6" t="n">
        <v>44200403</v>
      </c>
      <c r="C2" s="6" t="n">
        <v>31333200</v>
      </c>
    </row>
    <row r="3">
      <c r="A3" s="4" t="inlineStr">
        <is>
          <t>Less current portion</t>
        </is>
      </c>
      <c r="B3" s="5" t="n">
        <v>-552555</v>
      </c>
      <c r="C3" s="5" t="n">
        <v>-30914625</v>
      </c>
    </row>
    <row r="4">
      <c r="A4" s="4" t="inlineStr">
        <is>
          <t>Long-term debt, net of current portion</t>
        </is>
      </c>
      <c r="B4" s="5" t="n">
        <v>43647848</v>
      </c>
      <c r="C4" s="5" t="n">
        <v>418575</v>
      </c>
    </row>
    <row r="5">
      <c r="A5" s="4" t="inlineStr">
        <is>
          <t>Debt Obligation 1</t>
        </is>
      </c>
    </row>
    <row r="6">
      <c r="A6" s="4" t="inlineStr">
        <is>
          <t>Total debt obligations</t>
        </is>
      </c>
      <c r="B6" s="5" t="n">
        <v>42503398</v>
      </c>
      <c r="C6" s="5" t="n">
        <v>30400000</v>
      </c>
    </row>
    <row r="7">
      <c r="A7" s="4" t="inlineStr">
        <is>
          <t>Debt Obligation 2</t>
        </is>
      </c>
    </row>
    <row r="8">
      <c r="A8" s="4" t="inlineStr">
        <is>
          <t>Total debt obligations</t>
        </is>
      </c>
      <c r="B8" s="5" t="n">
        <v>0</v>
      </c>
      <c r="C8" s="5" t="n">
        <v>933200</v>
      </c>
    </row>
    <row r="9">
      <c r="A9" s="4" t="inlineStr">
        <is>
          <t>Debt Obligation 3</t>
        </is>
      </c>
    </row>
    <row r="10">
      <c r="A10" s="4" t="inlineStr">
        <is>
          <t>Total debt obligations</t>
        </is>
      </c>
      <c r="B10" s="5" t="n">
        <v>83960</v>
      </c>
      <c r="C10" s="5" t="n">
        <v>0</v>
      </c>
    </row>
    <row r="11">
      <c r="A11" s="4" t="inlineStr">
        <is>
          <t>Debt Obligation 4</t>
        </is>
      </c>
    </row>
    <row r="12">
      <c r="A12" s="4" t="inlineStr">
        <is>
          <t>Total debt obligations</t>
        </is>
      </c>
      <c r="B12" s="5" t="n">
        <v>394615</v>
      </c>
      <c r="C12" s="5" t="n">
        <v>0</v>
      </c>
    </row>
    <row r="13">
      <c r="A13" s="4" t="inlineStr">
        <is>
          <t>Debt Obligation 5</t>
        </is>
      </c>
    </row>
    <row r="14">
      <c r="A14" s="4" t="inlineStr">
        <is>
          <t>Total debt obligations</t>
        </is>
      </c>
      <c r="B14" s="5" t="n">
        <v>321123</v>
      </c>
      <c r="C14" s="5" t="n">
        <v>0</v>
      </c>
    </row>
    <row r="15">
      <c r="A15" s="4" t="inlineStr">
        <is>
          <t>Debt Obligation 6</t>
        </is>
      </c>
    </row>
    <row r="16">
      <c r="A16" s="4" t="inlineStr">
        <is>
          <t>Total debt obligations</t>
        </is>
      </c>
      <c r="B16" s="5" t="n">
        <v>183643</v>
      </c>
      <c r="C16" s="5" t="n">
        <v>0</v>
      </c>
    </row>
    <row r="17">
      <c r="A17" s="4" t="inlineStr">
        <is>
          <t>Debt Obligation 7</t>
        </is>
      </c>
    </row>
    <row r="18">
      <c r="A18" s="4" t="inlineStr">
        <is>
          <t>Total debt obligations</t>
        </is>
      </c>
      <c r="B18" s="5" t="n">
        <v>121576</v>
      </c>
      <c r="C18" s="5" t="n">
        <v>0</v>
      </c>
    </row>
    <row r="19">
      <c r="A19" s="4" t="inlineStr">
        <is>
          <t>Debt Obligation 8</t>
        </is>
      </c>
    </row>
    <row r="20">
      <c r="A20" s="4" t="inlineStr">
        <is>
          <t>Total debt obligations</t>
        </is>
      </c>
      <c r="B20" s="6" t="n">
        <v>592088</v>
      </c>
      <c r="C2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DEBT OBLIGATIONS (Details 1)</t>
        </is>
      </c>
      <c r="B1" s="2" t="inlineStr">
        <is>
          <t>Jun. 30, 2021USD ($)</t>
        </is>
      </c>
    </row>
    <row r="2">
      <c r="A2" s="3" t="inlineStr">
        <is>
          <t>DEBT OBLIGATIONS</t>
        </is>
      </c>
    </row>
    <row r="3">
      <c r="A3" s="4" t="inlineStr">
        <is>
          <t>2022</t>
        </is>
      </c>
      <c r="B3" s="6" t="n">
        <v>552525</v>
      </c>
    </row>
    <row r="4">
      <c r="A4" s="4" t="inlineStr">
        <is>
          <t>2023</t>
        </is>
      </c>
      <c r="B4" s="5" t="n">
        <v>604073</v>
      </c>
    </row>
    <row r="5">
      <c r="A5" s="4" t="inlineStr">
        <is>
          <t>2024</t>
        </is>
      </c>
      <c r="B5" s="5" t="n">
        <v>500856</v>
      </c>
    </row>
    <row r="6">
      <c r="A6" s="4" t="inlineStr">
        <is>
          <t>2025</t>
        </is>
      </c>
      <c r="B6" s="5" t="n">
        <v>42983392</v>
      </c>
    </row>
    <row r="7">
      <c r="A7" s="4" t="inlineStr">
        <is>
          <t>Total</t>
        </is>
      </c>
      <c r="B7" s="5" t="n">
        <v>44640876</v>
      </c>
    </row>
    <row r="8">
      <c r="A8" s="4" t="inlineStr">
        <is>
          <t>Issuance costs</t>
        </is>
      </c>
      <c r="B8" s="5" t="n">
        <v>-440473</v>
      </c>
    </row>
    <row r="9">
      <c r="A9" s="4" t="inlineStr">
        <is>
          <t>Debt obligations, net of unamortized costs</t>
        </is>
      </c>
      <c r="B9" s="6" t="n">
        <v>442004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80" customWidth="1" min="18" max="18"/>
    <col width="21" customWidth="1" min="19" max="19"/>
    <col width="14" customWidth="1" min="20" max="20"/>
    <col width="14" customWidth="1" min="21" max="21"/>
  </cols>
  <sheetData>
    <row r="1">
      <c r="A1" s="1" t="inlineStr">
        <is>
          <t>DEBT OBLIGATIONS (Details Narrative)</t>
        </is>
      </c>
      <c r="B1" s="2" t="inlineStr">
        <is>
          <t>Jul. 01, 2021USD ($)</t>
        </is>
      </c>
      <c r="C1" s="2" t="inlineStr">
        <is>
          <t>Mar. 01, 2021USD ($)</t>
        </is>
      </c>
      <c r="D1" s="2" t="inlineStr">
        <is>
          <t>Feb. 05, 2021USD ($)</t>
        </is>
      </c>
      <c r="E1" s="2" t="inlineStr">
        <is>
          <t>Feb. 05, 2021CLP ($)</t>
        </is>
      </c>
      <c r="F1" s="2" t="inlineStr">
        <is>
          <t>Feb. 04, 2021USD ($)</t>
        </is>
      </c>
      <c r="G1" s="2" t="inlineStr">
        <is>
          <t>Feb. 04, 2021CLP ($)</t>
        </is>
      </c>
      <c r="H1" s="2" t="inlineStr">
        <is>
          <t>Feb. 02, 2021USD ($)</t>
        </is>
      </c>
      <c r="I1" s="2" t="inlineStr">
        <is>
          <t>Feb. 02, 2021CLP ($)</t>
        </is>
      </c>
      <c r="J1" s="2" t="inlineStr">
        <is>
          <t>Feb. 15, 2021USD ($)</t>
        </is>
      </c>
      <c r="K1" s="2" t="inlineStr">
        <is>
          <t>Feb. 15, 2021CLP ($)</t>
        </is>
      </c>
      <c r="L1" s="2" t="inlineStr">
        <is>
          <t>Jan. 12, 2021USD ($)</t>
        </is>
      </c>
      <c r="M1" s="2" t="inlineStr">
        <is>
          <t>Jan. 12, 2021CLP ($)</t>
        </is>
      </c>
      <c r="N1" s="2" t="inlineStr">
        <is>
          <t>Jan. 06, 2021USD ($)</t>
        </is>
      </c>
      <c r="O1" s="2" t="inlineStr">
        <is>
          <t>Jan. 06, 2021CLP ($)</t>
        </is>
      </c>
      <c r="P1" s="2" t="inlineStr">
        <is>
          <t>Oct. 21, 2020USD ($)</t>
        </is>
      </c>
      <c r="Q1" s="2" t="inlineStr">
        <is>
          <t>May 19, 2020USD ($)</t>
        </is>
      </c>
      <c r="R1" s="2" t="inlineStr">
        <is>
          <t>Jun. 30, 2021USD ($)</t>
        </is>
      </c>
      <c r="S1" s="2" t="inlineStr">
        <is>
          <t>Jun. 30, 2020USD ($)</t>
        </is>
      </c>
      <c r="T1" s="2" t="inlineStr">
        <is>
          <t>Dec. 21, 2020</t>
        </is>
      </c>
      <c r="U1" s="2" t="inlineStr">
        <is>
          <t>Jan. 12, 2020</t>
        </is>
      </c>
    </row>
    <row r="2">
      <c r="A2" s="4" t="inlineStr">
        <is>
          <t>Principal amount</t>
        </is>
      </c>
      <c r="C2" s="6" t="n">
        <v>42931556</v>
      </c>
      <c r="F2" s="6" t="n">
        <v>42864000</v>
      </c>
      <c r="R2" s="6" t="n">
        <v>42864000</v>
      </c>
    </row>
    <row r="3">
      <c r="A3" s="4" t="inlineStr">
        <is>
          <t>Proceeds from issuance of loan</t>
        </is>
      </c>
      <c r="Q3" s="6" t="n">
        <v>933200</v>
      </c>
    </row>
    <row r="4">
      <c r="A4" s="4" t="inlineStr">
        <is>
          <t>Broker fees</t>
        </is>
      </c>
      <c r="H4" s="6" t="n">
        <v>19304</v>
      </c>
      <c r="J4" s="6" t="n">
        <v>38317</v>
      </c>
      <c r="L4" s="6" t="n">
        <v>27275</v>
      </c>
    </row>
    <row r="5">
      <c r="A5" s="4" t="inlineStr">
        <is>
          <t>Debt obligations</t>
        </is>
      </c>
      <c r="P5" s="6" t="n">
        <v>30400000</v>
      </c>
    </row>
    <row r="6">
      <c r="A6" s="4" t="inlineStr">
        <is>
          <t>Maturity date of debt obligation</t>
        </is>
      </c>
      <c r="D6" s="4" t="inlineStr">
        <is>
          <t>Mar. 4,
		2024</t>
        </is>
      </c>
      <c r="E6" s="4" t="inlineStr">
        <is>
          <t>Mar. 4,
		2024</t>
        </is>
      </c>
      <c r="F6" s="4" t="inlineStr">
        <is>
          <t>Mar. 4,
		2024</t>
        </is>
      </c>
      <c r="G6" s="4" t="inlineStr">
        <is>
          <t>Mar. 4,
		2024</t>
        </is>
      </c>
      <c r="H6" s="4" t="inlineStr">
        <is>
          <t>Jan. 2,
		2024</t>
        </is>
      </c>
      <c r="I6" s="4" t="inlineStr">
        <is>
          <t>Jan. 2,
		2024</t>
        </is>
      </c>
      <c r="J6" s="4" t="inlineStr">
        <is>
          <t>Feb. 17,
		2025</t>
        </is>
      </c>
      <c r="K6" s="4" t="inlineStr">
        <is>
          <t>Feb. 17,
		2025</t>
        </is>
      </c>
      <c r="L6" s="4" t="inlineStr">
        <is>
          <t>May 11,
		2024</t>
        </is>
      </c>
      <c r="M6" s="4" t="inlineStr">
        <is>
          <t>May 11,
		2024</t>
        </is>
      </c>
      <c r="N6" s="4" t="inlineStr">
        <is>
          <t>Feb. 6,
		2024</t>
        </is>
      </c>
      <c r="O6" s="4" t="inlineStr">
        <is>
          <t>Feb. 6,
		2024</t>
        </is>
      </c>
      <c r="R6" s="4" t="inlineStr">
        <is>
          <t>Jul. 1,
		2024</t>
        </is>
      </c>
    </row>
    <row r="7">
      <c r="A7" s="4" t="inlineStr">
        <is>
          <t>Accrued interest to note payable</t>
        </is>
      </c>
      <c r="C7" s="5" t="n">
        <v>12531556</v>
      </c>
      <c r="H7" s="6" t="n">
        <v>0</v>
      </c>
    </row>
    <row r="8">
      <c r="A8" s="4" t="inlineStr">
        <is>
          <t>Conrent forgave amount due</t>
        </is>
      </c>
      <c r="C8" s="5" t="n">
        <v>67556</v>
      </c>
    </row>
    <row r="9">
      <c r="A9" s="4" t="inlineStr">
        <is>
          <t>Principal and interest amount</t>
        </is>
      </c>
      <c r="C9" s="6" t="n">
        <v>42864000</v>
      </c>
    </row>
    <row r="10">
      <c r="A10" s="4" t="inlineStr">
        <is>
          <t>Interest payments date description</t>
        </is>
      </c>
      <c r="R10" s="4" t="inlineStr">
        <is>
          <t>Interest payments are scheduled to be made on July 1, 2022, July 1, 2023 and on July 1, 2024 with the principal payment</t>
        </is>
      </c>
    </row>
    <row r="11">
      <c r="A11" s="4" t="inlineStr">
        <is>
          <t>Loan bears interest rate</t>
        </is>
      </c>
      <c r="D11" s="4" t="inlineStr">
        <is>
          <t>2.54%</t>
        </is>
      </c>
      <c r="E11" s="4" t="inlineStr">
        <is>
          <t>2.54%</t>
        </is>
      </c>
      <c r="F11" s="4" t="inlineStr">
        <is>
          <t>6.61%</t>
        </is>
      </c>
      <c r="G11" s="4" t="inlineStr">
        <is>
          <t>6.61%</t>
        </is>
      </c>
      <c r="H11" s="4" t="inlineStr">
        <is>
          <t>3.50%</t>
        </is>
      </c>
      <c r="J11" s="4" t="inlineStr">
        <is>
          <t>3.12%</t>
        </is>
      </c>
      <c r="K11" s="4" t="inlineStr">
        <is>
          <t>3.12%</t>
        </is>
      </c>
      <c r="N11" s="4" t="inlineStr">
        <is>
          <t>6.56%</t>
        </is>
      </c>
      <c r="O11" s="4" t="inlineStr">
        <is>
          <t>6.56%</t>
        </is>
      </c>
      <c r="U11" s="4" t="inlineStr">
        <is>
          <t>5.04%</t>
        </is>
      </c>
    </row>
    <row r="12">
      <c r="A12" s="4" t="inlineStr">
        <is>
          <t>Borrowed funds</t>
        </is>
      </c>
      <c r="D12" s="6" t="n">
        <v>136564</v>
      </c>
      <c r="F12" s="6" t="n">
        <v>205330</v>
      </c>
      <c r="H12" s="6" t="n">
        <v>338954</v>
      </c>
      <c r="J12" s="6" t="n">
        <v>678214</v>
      </c>
      <c r="L12" s="6" t="n">
        <v>482965</v>
      </c>
      <c r="N12" s="6" t="n">
        <v>101186</v>
      </c>
      <c r="R12" s="6" t="n">
        <v>155069</v>
      </c>
      <c r="S12" s="6" t="n">
        <v>27446</v>
      </c>
    </row>
    <row r="13">
      <c r="A13" s="4" t="inlineStr">
        <is>
          <t>Fee</t>
        </is>
      </c>
      <c r="D13" s="6" t="n">
        <v>286</v>
      </c>
      <c r="H13" s="6" t="n">
        <v>2734</v>
      </c>
      <c r="L13" s="6" t="n">
        <v>3897</v>
      </c>
    </row>
    <row r="14">
      <c r="A14" s="4" t="inlineStr">
        <is>
          <t>Interest amount</t>
        </is>
      </c>
      <c r="R14" s="5" t="n">
        <v>0</v>
      </c>
    </row>
    <row r="15">
      <c r="A15" s="4" t="inlineStr">
        <is>
          <t>Amortizing deferred financing fees</t>
        </is>
      </c>
      <c r="R15" s="6" t="n">
        <v>11111</v>
      </c>
      <c r="S15" s="6" t="n">
        <v>0</v>
      </c>
    </row>
    <row r="16">
      <c r="A16" s="4" t="inlineStr">
        <is>
          <t>Chilean Pesos [Member]</t>
        </is>
      </c>
    </row>
    <row r="17">
      <c r="A17" s="4" t="inlineStr">
        <is>
          <t>Broker fees</t>
        </is>
      </c>
      <c r="I17" s="6" t="n">
        <v>14124294</v>
      </c>
      <c r="K17" s="6" t="n">
        <v>28248588</v>
      </c>
      <c r="M17" s="6" t="n">
        <v>19607843</v>
      </c>
    </row>
    <row r="18">
      <c r="A18" s="4" t="inlineStr">
        <is>
          <t>Borrowed funds</t>
        </is>
      </c>
      <c r="E18" s="6" t="n">
        <v>99808328</v>
      </c>
      <c r="G18" s="6" t="n">
        <v>149794432</v>
      </c>
      <c r="I18" s="5" t="n">
        <v>247999300</v>
      </c>
      <c r="K18" s="6" t="n">
        <v>500000000</v>
      </c>
      <c r="M18" s="5" t="n">
        <v>347198500</v>
      </c>
      <c r="O18" s="6" t="n">
        <v>70443375</v>
      </c>
    </row>
    <row r="19">
      <c r="A19" s="4" t="inlineStr">
        <is>
          <t>Fee</t>
        </is>
      </c>
      <c r="E19" s="6" t="n">
        <v>210485</v>
      </c>
      <c r="I19" s="6" t="n">
        <v>2000700</v>
      </c>
      <c r="M19" s="6" t="n">
        <v>2801500</v>
      </c>
    </row>
    <row r="20">
      <c r="A20" s="4" t="inlineStr">
        <is>
          <t>Subsequent Event [Member]</t>
        </is>
      </c>
    </row>
    <row r="21">
      <c r="A21" s="4" t="inlineStr">
        <is>
          <t>Amortizing deferred financing fees</t>
        </is>
      </c>
      <c r="B21" s="6" t="n">
        <v>360000</v>
      </c>
    </row>
    <row r="22">
      <c r="A22" s="4" t="inlineStr">
        <is>
          <t>Minimum</t>
        </is>
      </c>
    </row>
    <row r="23">
      <c r="A23" s="4" t="inlineStr">
        <is>
          <t>Interest rate on outstanding principal amount</t>
        </is>
      </c>
      <c r="T23" s="4" t="inlineStr">
        <is>
          <t>4.00%</t>
        </is>
      </c>
    </row>
    <row r="24">
      <c r="A24" s="4" t="inlineStr">
        <is>
          <t>Maximum</t>
        </is>
      </c>
    </row>
    <row r="25">
      <c r="A25" s="4" t="inlineStr">
        <is>
          <t>Interest rate on outstanding principal amount</t>
        </is>
      </c>
      <c r="T25" s="4" t="inlineStr">
        <is>
          <t>8.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EFERRED AND COMMON STOCK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c r="G2" s="2" t="inlineStr">
        <is>
          <t>Oct. 12, 2017</t>
        </is>
      </c>
    </row>
    <row r="3">
      <c r="A3" s="4" t="inlineStr">
        <is>
          <t>Dividends paid during the period</t>
        </is>
      </c>
      <c r="B3" s="6" t="n">
        <v>0</v>
      </c>
      <c r="C3" s="6" t="n">
        <v>0</v>
      </c>
      <c r="D3" s="6" t="n">
        <v>0</v>
      </c>
      <c r="E3" s="6" t="n">
        <v>0</v>
      </c>
    </row>
    <row r="4">
      <c r="A4" s="4" t="inlineStr">
        <is>
          <t>Common stock - par value</t>
        </is>
      </c>
      <c r="B4" s="7" t="n">
        <v>0.0001</v>
      </c>
      <c r="D4" s="7" t="n">
        <v>0.0001</v>
      </c>
      <c r="F4" s="7" t="n">
        <v>0.0001</v>
      </c>
    </row>
    <row r="5">
      <c r="A5" s="4" t="inlineStr">
        <is>
          <t>Common stock - shares authorized</t>
        </is>
      </c>
      <c r="B5" s="5" t="n">
        <v>30000000</v>
      </c>
      <c r="D5" s="5" t="n">
        <v>30000000</v>
      </c>
      <c r="F5" s="5" t="n">
        <v>30000000</v>
      </c>
    </row>
    <row r="6">
      <c r="A6" s="4" t="inlineStr">
        <is>
          <t>Preferred stock - par value</t>
        </is>
      </c>
      <c r="B6" s="7" t="n">
        <v>0.0001</v>
      </c>
      <c r="D6" s="7" t="n">
        <v>0.0001</v>
      </c>
    </row>
    <row r="7">
      <c r="A7" s="4" t="inlineStr">
        <is>
          <t>Preferred stock - shares authorized</t>
        </is>
      </c>
      <c r="B7" s="5" t="n">
        <v>20000000</v>
      </c>
      <c r="D7" s="5" t="n">
        <v>20000000</v>
      </c>
    </row>
    <row r="8">
      <c r="A8" s="4" t="inlineStr">
        <is>
          <t>Series A Convertible Preferred stock</t>
        </is>
      </c>
    </row>
    <row r="9">
      <c r="A9" s="4" t="inlineStr">
        <is>
          <t>Preferred stock - shares authorized</t>
        </is>
      </c>
      <c r="G9" s="5" t="n">
        <v>1200000</v>
      </c>
    </row>
    <row r="10">
      <c r="A10" s="4" t="inlineStr">
        <is>
          <t>Preferred stock liquidation preference per share</t>
        </is>
      </c>
      <c r="B10" s="6" t="n">
        <v>35</v>
      </c>
      <c r="D10" s="6" t="n">
        <v>35</v>
      </c>
    </row>
    <row r="11">
      <c r="A11" s="4" t="inlineStr">
        <is>
          <t>Preferred stock, issued</t>
        </is>
      </c>
      <c r="B11" s="5" t="n">
        <v>0</v>
      </c>
      <c r="D11" s="5" t="n">
        <v>0</v>
      </c>
    </row>
    <row r="12">
      <c r="A12" s="4" t="inlineStr">
        <is>
          <t>Preferred stock, outstanding</t>
        </is>
      </c>
      <c r="B12" s="5" t="n">
        <v>0</v>
      </c>
      <c r="D12"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1</t>
        </is>
      </c>
    </row>
    <row r="3">
      <c r="A3" s="3" t="inlineStr">
        <is>
          <t>BASIS OF PRESENTATION</t>
        </is>
      </c>
    </row>
    <row r="4">
      <c r="A4" s="4" t="inlineStr">
        <is>
          <t>NOTE 1 - Basis of Presentation</t>
        </is>
      </c>
      <c r="B4" s="4" t="inlineStr">
        <is>
          <t>(1) BASIS OF PRESENTATION The unaudited interim condensed consolidated financial information of Track Group, Inc. and subsidiaries (collectively, the “ Company Track Group SEC GAAP As of June 30, 2021 and September 30, 2020, the Company had an accumulated deficit of $297,565,167 and $302,270,933, respectively. The Company had net income of $4,705,766 for the nine months ended June 30, 2021 and incurred a net loss of $1,539,622 for the nine months ended June 30, 2020. The Company may continue to incur losses and require additional financial resources. The Company also has $42,864,000 of debt maturing in July 2024 and six notes payable maturing between February 2, 2024 and February 17, 2025 related to the construction of two monitoring centers in Chile totaling $1,776,876 at June 30, 2021. See Note 19. The Company’s transition to profitable operations is dependent upon generating a level of revenue adequate to support its cost structure, which it has achieved on an operating basis, although the Company needs to resolve its debt obligation which matures on July 1, 2024. Management has evaluated the significance of these conditions and has determined that the Company can meet its operating obligations for a reasonable period of time. The Company expects to fund operations using cash on hand and through operational cash flows through the upcoming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TOCK OPTIONS AND WARRANTS (Details)</t>
        </is>
      </c>
      <c r="B1" s="2" t="inlineStr">
        <is>
          <t>9 Months Ended</t>
        </is>
      </c>
    </row>
    <row r="2">
      <c r="B2" s="2" t="inlineStr">
        <is>
          <t>Jun. 30, 2021USD ($)$ / sharesshares</t>
        </is>
      </c>
    </row>
    <row r="3">
      <c r="A3" s="3" t="inlineStr">
        <is>
          <t>STOCK OPTIONS AND WARRANTS</t>
        </is>
      </c>
    </row>
    <row r="4">
      <c r="A4" s="4" t="inlineStr">
        <is>
          <t>Shares under option/warrant outstanding, beginning balance | shares</t>
        </is>
      </c>
      <c r="B4" s="5" t="n">
        <v>685259</v>
      </c>
    </row>
    <row r="5">
      <c r="A5" s="4" t="inlineStr">
        <is>
          <t>Shares under option/warrant granted | shares</t>
        </is>
      </c>
      <c r="B5" s="5" t="n">
        <v>0</v>
      </c>
    </row>
    <row r="6">
      <c r="A6" s="4" t="inlineStr">
        <is>
          <t>Shares under option/warrant expired/cancelled | shares</t>
        </is>
      </c>
      <c r="B6" s="5" t="n">
        <v>0</v>
      </c>
    </row>
    <row r="7">
      <c r="A7" s="4" t="inlineStr">
        <is>
          <t>Shares under option/warrant exercised | shares</t>
        </is>
      </c>
      <c r="B7" s="5" t="n">
        <v>-118773</v>
      </c>
    </row>
    <row r="8">
      <c r="A8" s="4" t="inlineStr">
        <is>
          <t>Shares under option/warrant outstanding, ending balance | shares</t>
        </is>
      </c>
      <c r="B8" s="5" t="n">
        <v>566486</v>
      </c>
    </row>
    <row r="9">
      <c r="A9" s="4" t="inlineStr">
        <is>
          <t>Shares under option/warrant exercisable | shares</t>
        </is>
      </c>
      <c r="B9" s="5" t="n">
        <v>566486</v>
      </c>
    </row>
    <row r="10">
      <c r="A10" s="4" t="inlineStr">
        <is>
          <t>Weighted average exercise price outstanding, beginning balance | $ / shares</t>
        </is>
      </c>
      <c r="B10" s="8" t="n">
        <v>1.56</v>
      </c>
    </row>
    <row r="11">
      <c r="A11" s="4" t="inlineStr">
        <is>
          <t>Weighted average exercise price granted | $ / shares</t>
        </is>
      </c>
      <c r="B11" s="5" t="n">
        <v>0</v>
      </c>
    </row>
    <row r="12">
      <c r="A12" s="4" t="inlineStr">
        <is>
          <t>Weighted average exercise price expired/cancelled | $ / shares</t>
        </is>
      </c>
      <c r="B12" s="5" t="n">
        <v>0</v>
      </c>
    </row>
    <row r="13">
      <c r="A13" s="4" t="inlineStr">
        <is>
          <t>Weighted average exercise price exercised | $ / shares</t>
        </is>
      </c>
      <c r="B13" s="10" t="n">
        <v>-1.19</v>
      </c>
    </row>
    <row r="14">
      <c r="A14" s="4" t="inlineStr">
        <is>
          <t>Weighted average exercise price outstanding, ending balance | $ / shares</t>
        </is>
      </c>
      <c r="B14" s="10" t="n">
        <v>1.64</v>
      </c>
    </row>
    <row r="15">
      <c r="A15" s="4" t="inlineStr">
        <is>
          <t>Weighted average exercise price exercisable | $ / shares</t>
        </is>
      </c>
      <c r="B15" s="8" t="n">
        <v>1.64</v>
      </c>
    </row>
    <row r="16">
      <c r="A16" s="4" t="inlineStr">
        <is>
          <t>Weighted average remaining contractual life outstanding, beginning balance</t>
        </is>
      </c>
      <c r="B16" s="4" t="inlineStr">
        <is>
          <t>1 year 10 months 24 days</t>
        </is>
      </c>
    </row>
    <row r="17">
      <c r="A17" s="4" t="inlineStr">
        <is>
          <t>Weighted average remaining contractual life outstanding, ending balance</t>
        </is>
      </c>
      <c r="B17" s="4" t="inlineStr">
        <is>
          <t>1 year 1 month 20 days</t>
        </is>
      </c>
    </row>
    <row r="18">
      <c r="A18" s="4" t="inlineStr">
        <is>
          <t>Weighted average remaining contractual life exercisable</t>
        </is>
      </c>
      <c r="B18" s="4" t="inlineStr">
        <is>
          <t>1 year 1 month 20 days</t>
        </is>
      </c>
    </row>
    <row r="19">
      <c r="A19" s="4" t="inlineStr">
        <is>
          <t>Aggregate intrinsic value outstanding, beginning balance | $</t>
        </is>
      </c>
      <c r="B19" s="6" t="n">
        <v>0</v>
      </c>
    </row>
    <row r="20">
      <c r="A20" s="4" t="inlineStr">
        <is>
          <t>Aggregate intrinsic value outstanding, ending balance | $</t>
        </is>
      </c>
      <c r="B20" s="5" t="n">
        <v>835516</v>
      </c>
    </row>
    <row r="21">
      <c r="A21" s="4" t="inlineStr">
        <is>
          <t>Aggregate intrinsic value exercisable | $</t>
        </is>
      </c>
      <c r="B21" s="6" t="n">
        <v>8355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s>
  <sheetData>
    <row r="1">
      <c r="A1" s="1" t="inlineStr">
        <is>
          <t>STOCK OPTIONS AND WARRANTS (Details Narrative) - USD ($)</t>
        </is>
      </c>
      <c r="B1" s="2" t="inlineStr">
        <is>
          <t>Feb. 11, 2021</t>
        </is>
      </c>
      <c r="C1" s="2" t="inlineStr">
        <is>
          <t>Apr. 15, 2021</t>
        </is>
      </c>
      <c r="D1" s="2" t="inlineStr">
        <is>
          <t>May 19, 2015</t>
        </is>
      </c>
      <c r="E1" s="2" t="inlineStr">
        <is>
          <t>Jun. 30, 2021</t>
        </is>
      </c>
      <c r="F1" s="2" t="inlineStr">
        <is>
          <t>Jun. 30, 2020</t>
        </is>
      </c>
    </row>
    <row r="2">
      <c r="A2" s="4" t="inlineStr">
        <is>
          <t>Initially authorized shares</t>
        </is>
      </c>
      <c r="D2" s="5" t="n">
        <v>90000</v>
      </c>
    </row>
    <row r="3">
      <c r="A3" s="4" t="inlineStr">
        <is>
          <t>Increase total number of shares</t>
        </is>
      </c>
      <c r="D3" s="5" t="n">
        <v>713262</v>
      </c>
    </row>
    <row r="4">
      <c r="A4" s="4" t="inlineStr">
        <is>
          <t>Recorded expense</t>
        </is>
      </c>
      <c r="E4" s="6" t="n">
        <v>0</v>
      </c>
      <c r="F4" s="6" t="n">
        <v>19687</v>
      </c>
    </row>
    <row r="5">
      <c r="A5" s="4" t="inlineStr">
        <is>
          <t>Options and warrants outstanding and exercisable</t>
        </is>
      </c>
      <c r="E5" s="8" t="n">
        <v>2.75</v>
      </c>
    </row>
    <row r="6">
      <c r="A6" s="4" t="inlineStr">
        <is>
          <t>Director [Member]</t>
        </is>
      </c>
    </row>
    <row r="7">
      <c r="A7" s="4" t="inlineStr">
        <is>
          <t>Common stock shares</t>
        </is>
      </c>
      <c r="B7" s="5" t="n">
        <v>39640</v>
      </c>
      <c r="C7" s="5" t="n">
        <v>8176</v>
      </c>
      <c r="E7" s="5" t="n">
        <v>27218</v>
      </c>
    </row>
    <row r="8">
      <c r="A8" s="4" t="inlineStr">
        <is>
          <t>Common Stock by exercising warrants</t>
        </is>
      </c>
      <c r="B8" s="5" t="n">
        <v>95872</v>
      </c>
      <c r="C8" s="5" t="n">
        <v>229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Net income (loss) attributable to common shareholders</t>
        </is>
      </c>
      <c r="B4" s="6" t="n">
        <v>1198041</v>
      </c>
      <c r="C4" s="6" t="n">
        <v>414062</v>
      </c>
      <c r="D4" s="6" t="n">
        <v>4705766</v>
      </c>
      <c r="E4" s="6" t="n">
        <v>-15396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s>
  <sheetData>
    <row r="1">
      <c r="A1" s="1" t="inlineStr">
        <is>
          <t>COMMITMENTS AND CONTINGENCIES (Details Narrative) - USD ($)</t>
        </is>
      </c>
      <c r="B1" s="2" t="inlineStr">
        <is>
          <t>1 Months Ended</t>
        </is>
      </c>
      <c r="C1" s="2" t="inlineStr">
        <is>
          <t>9 Months Ended</t>
        </is>
      </c>
    </row>
    <row r="2">
      <c r="B2" s="2" t="inlineStr">
        <is>
          <t>Mar. 24, 2017</t>
        </is>
      </c>
      <c r="C2" s="2" t="inlineStr">
        <is>
          <t>Jun. 30, 2021</t>
        </is>
      </c>
      <c r="D2" s="2" t="inlineStr">
        <is>
          <t>Jun. 30, 2020</t>
        </is>
      </c>
      <c r="E2" s="2" t="inlineStr">
        <is>
          <t>Sep. 30, 2019</t>
        </is>
      </c>
    </row>
    <row r="3">
      <c r="A3" s="3" t="inlineStr">
        <is>
          <t>COMMITMENTS AND CONTINGENCIES</t>
        </is>
      </c>
    </row>
    <row r="4">
      <c r="A4" s="4" t="inlineStr">
        <is>
          <t>Expire date</t>
        </is>
      </c>
      <c r="C4" s="4" t="inlineStr">
        <is>
          <t>Jan. 18,
		2022</t>
        </is>
      </c>
    </row>
    <row r="5">
      <c r="A5" s="4" t="inlineStr">
        <is>
          <t>Interest expense</t>
        </is>
      </c>
      <c r="C5" s="6" t="n">
        <v>43490</v>
      </c>
      <c r="D5" s="6" t="n">
        <v>12484</v>
      </c>
    </row>
    <row r="6">
      <c r="A6" s="4" t="inlineStr">
        <is>
          <t>Performance bonds in connection with a foreign customer</t>
        </is>
      </c>
      <c r="C6" s="5" t="n">
        <v>2508585</v>
      </c>
      <c r="E6" s="6" t="n">
        <v>474682</v>
      </c>
    </row>
    <row r="7">
      <c r="A7" s="4" t="inlineStr">
        <is>
          <t>Claim amount</t>
        </is>
      </c>
      <c r="B7" s="6" t="n">
        <v>6000000</v>
      </c>
    </row>
    <row r="8">
      <c r="A8" s="4" t="inlineStr">
        <is>
          <t>Remaining amount</t>
        </is>
      </c>
      <c r="C8" s="5" t="n">
        <v>752609</v>
      </c>
    </row>
    <row r="9">
      <c r="A9" s="4" t="inlineStr">
        <is>
          <t>Interest-bearing account</t>
        </is>
      </c>
      <c r="C9" s="6" t="n">
        <v>1755976</v>
      </c>
    </row>
    <row r="10">
      <c r="A10" s="4" t="inlineStr">
        <is>
          <t>Performance bond description</t>
        </is>
      </c>
      <c r="C10" s="4" t="inlineStr">
        <is>
          <t>The amounts held on the two Performance Bonds will be released approximately 90 days after the expiration of the Performance Bonds, as follows: $327,945 on January 18, 2022 and $1,428,031 on July 2, 2024. In March 2021, the Company has placed a $714,032 deposit into an interest-bearing account with a financial institution to replace the performance bond expiring on July 2, 2024, whereby the portion guaranteed by the financial institution will increase from 30% to 65% of the total bond. The current bond expiring July 2, 2024 will be released following completion of the transaction</t>
        </is>
      </c>
    </row>
    <row r="11">
      <c r="A11" s="4" t="inlineStr">
        <is>
          <t>Pays interest Description</t>
        </is>
      </c>
      <c r="C11" s="4" t="inlineStr">
        <is>
          <t>The Company pays interest on the full amount of the Performance Bonds to the financial institution providing the guarantee at 3.5% interest per annum for the Performance Bond expiring in January 2022 and 2.8% interest per annum for the Performance Bond expiring in July 2024.</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NCIPLES OF CONSOLIDATION</t>
        </is>
      </c>
      <c r="B1" s="2" t="inlineStr">
        <is>
          <t>9 Months Ended</t>
        </is>
      </c>
    </row>
    <row r="2">
      <c r="B2" s="2" t="inlineStr">
        <is>
          <t>Jun. 30, 2021</t>
        </is>
      </c>
    </row>
    <row r="3">
      <c r="A3" s="3" t="inlineStr">
        <is>
          <t>PRINCIPLES OF CONSOLIDATION</t>
        </is>
      </c>
    </row>
    <row r="4">
      <c r="A4" s="4" t="inlineStr">
        <is>
          <t>NOTE 2 - Principles of Consolidation</t>
        </is>
      </c>
      <c r="B4" s="4" t="inlineStr">
        <is>
          <t>(2) PRINCIPLES OF CONSOLIDATION The consolidated financial statements include the accounts of Track Group, Inc. and its active subsidiaries, Track Group Analytics Limited, Track Group Americas, Inc., Track Group International LTD., and Track Group - Chile SpA. All significant inter-company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9 Months Ended</t>
        </is>
      </c>
    </row>
    <row r="2">
      <c r="B2" s="2" t="inlineStr">
        <is>
          <t>Jun. 30, 2021</t>
        </is>
      </c>
    </row>
    <row r="3">
      <c r="A3" s="3" t="inlineStr">
        <is>
          <t>RECENT ACCOUNTING STANDARDS</t>
        </is>
      </c>
    </row>
    <row r="4">
      <c r="A4" s="4" t="inlineStr">
        <is>
          <t>NOTE 3 - Recently Accounting Standards</t>
        </is>
      </c>
      <c r="B4" s="4" t="inlineStr">
        <is>
          <t>(3) RECENT ACCOUNTING STANDARDS From time to time, new accounting pronouncements are issued by the Financial Accounting Standards Board (“ FASB Recently Adopted Accounting Standards In February 2016, FASB issued Accounting Standards Update (“ ASU Leases (Topic 842)” Recently Issued Accounting Standards In January 2017, the FASB issued ASU 2017-04, “ Intangibles – Goodwill and Other: Simplifying the Test for Goodwill Impairment In June 2016, the FASB issued ASU 2016-13, “ Measurement of Credit Losses on Financial Instruments CEC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3:29:59Z</dcterms:created>
  <dcterms:modified xmlns:dcterms="http://purl.org/dc/terms/" xmlns:xsi="http://www.w3.org/2001/XMLSchema-instance" xsi:type="dcterms:W3CDTF">2021-08-09T23:29:59Z</dcterms:modified>
</cp:coreProperties>
</file>